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BALANCE SHEETS" sheetId="2" state="visible" r:id="rId2"/>
    <sheet xmlns:r="http://schemas.openxmlformats.org/officeDocument/2006/relationships" name="STATEMENT OF BALANCE SHEETS (Pa" sheetId="3" state="visible" r:id="rId3"/>
    <sheet xmlns:r="http://schemas.openxmlformats.org/officeDocument/2006/relationships" name="STATEMENTS OF OPERATIONS" sheetId="4" state="visible" r:id="rId4"/>
    <sheet xmlns:r="http://schemas.openxmlformats.org/officeDocument/2006/relationships" name="STATEMENTS OF CHANGES IN CONVER" sheetId="5" state="visible" r:id="rId5"/>
    <sheet xmlns:r="http://schemas.openxmlformats.org/officeDocument/2006/relationships" name="STATEMENTS OF CHANGES IN CONV_2"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Risks and Liquidity"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sheetId="14" state="visible" r:id="rId14"/>
    <sheet xmlns:r="http://schemas.openxmlformats.org/officeDocument/2006/relationships" name="Convertible Preferred Stock and"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Background"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of Financial Instr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Risks and Liquidity - Additiona"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Fair Value of Financial Instr_3"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Accrued Expenses and Other Cu_3" sheetId="35" state="visible" r:id="rId35"/>
    <sheet xmlns:r="http://schemas.openxmlformats.org/officeDocument/2006/relationships" name="Commitments - Additional Inform" sheetId="36" state="visible" r:id="rId36"/>
    <sheet xmlns:r="http://schemas.openxmlformats.org/officeDocument/2006/relationships" name="Convertible Preferred Stock a_2" sheetId="37" state="visible" r:id="rId37"/>
    <sheet xmlns:r="http://schemas.openxmlformats.org/officeDocument/2006/relationships" name="Stock-Based Compensation - Addi" sheetId="38" state="visible" r:id="rId38"/>
    <sheet xmlns:r="http://schemas.openxmlformats.org/officeDocument/2006/relationships" name="Stock-Based Compensation - Sche" sheetId="39" state="visible" r:id="rId39"/>
    <sheet xmlns:r="http://schemas.openxmlformats.org/officeDocument/2006/relationships" name="Stock-Based Compensation - Summ" sheetId="40" state="visible" r:id="rId40"/>
    <sheet xmlns:r="http://schemas.openxmlformats.org/officeDocument/2006/relationships" name="Stock-Based Compensation - Su_2" sheetId="41" state="visible" r:id="rId41"/>
    <sheet xmlns:r="http://schemas.openxmlformats.org/officeDocument/2006/relationships" name="Stock-Based Compensation - Sc_2" sheetId="42" state="visible" r:id="rId42"/>
    <sheet xmlns:r="http://schemas.openxmlformats.org/officeDocument/2006/relationships" name="Stock-Based Compensation - Su_3" sheetId="43" state="visible" r:id="rId43"/>
    <sheet xmlns:r="http://schemas.openxmlformats.org/officeDocument/2006/relationships" name="Income Taxes - Schedule of Defe" sheetId="44" state="visible" r:id="rId44"/>
    <sheet xmlns:r="http://schemas.openxmlformats.org/officeDocument/2006/relationships" name="Income Tax - Additional Informa" sheetId="45" state="visible" r:id="rId45"/>
    <sheet xmlns:r="http://schemas.openxmlformats.org/officeDocument/2006/relationships" name="Income Taxes - Schedule of Reco" sheetId="46" state="visible" r:id="rId46"/>
    <sheet xmlns:r="http://schemas.openxmlformats.org/officeDocument/2006/relationships" name="Income Tax - Schedule Of Federa" sheetId="47" state="visible" r:id="rId47"/>
    <sheet xmlns:r="http://schemas.openxmlformats.org/officeDocument/2006/relationships" name="Subsequent Event - Additional I" sheetId="48" state="visible" r:id="rId48"/>
    <sheet xmlns:r="http://schemas.openxmlformats.org/officeDocument/2006/relationships" name="Background - Additional Informa"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34"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PRELUDE THERAPEUTICS INCORPORATED</t>
        </is>
      </c>
    </row>
    <row r="7">
      <c r="A7" s="4" t="inlineStr">
        <is>
          <t>Entity Central Index Key</t>
        </is>
      </c>
      <c r="B7" s="4" t="inlineStr">
        <is>
          <t>000167866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3. Summary of significant accounting policies
The summary of significant accounting policies included in the
Company’s financial statements for the year ended
December 31, 2019 can be found in “Note 3. Summary
of significant accounting policies” of the Company’s
prospectus filed with the Securities and Exchange Commission (the
“SEC”) on September 25, 2020 (the
“Prospectus”). Those policies have not materially
changed, except as set forth below.
Basis of presentation
The accompanying unaudited interim financial statements have been
prepared in accordance with generally accepted accounting
principles (“GAAP”) for interim financial information,
the instructions to Form 10-Q
and Article 10 of Regulation S-X.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and nine month periods ended September 30,
2020 are not necessarily indicative of the results that may be
expected for the year ended December 31, 2020. The accompanying
unaudited interim financial statements should be read in
conjunction with the annual audited financial statements and
related notes as of and for the year ended December 31, 2019
found in the Prospectus filed with the SEC on September 25, 2020.
Any reference in these notes to applicable guidance is meant to
refer to GAAP as found in the Accounting Standards Codification
(“ASC”) and Accounting Standards Updates
(“ASU”) of the Financial Accounting Standards Board
(“FASB”).
On September 18, 2020, the Company’s board of directors
and stockholders approved a 1.1566-to-one reverse stock split of
the Company’s issued and outstanding shares of common stock
and convertible preferred stock. All share and per share amounts in
the unaudited interim financial statements and notes hereto have
been retrospectively adjusted for all periods presented to give
effect to the reverse stock split.
The completion of the IPO, as described above, impacts the
comparability of certain amounts to the corresponding prior year
period, including earnings per share.
Use of estimates
The preparation of the unaudited interim financial statements in
conformity with U.S. GAAP requires management to make
estimates and assumptions that affect the reported amounts of
assets and liabilities and disclosure of contingent assets and
contingent liabilities at the date of the unaudited interim
financial statements and the reported amounts of expenses during
the reporting period. Actual results could differ from those
estimates.
Estimates and assumptions are periodically reviewed and the effects
of the revisions are reflected in the accompanying unaudited
interim financial statements in the period they are determined to
be necessary. Prior to the IPO, significant areas that required
management’s estimates included the fair value of the
Company’s common stock, stock-based compensation assumptions
and accrued clinical trial expenses. Subsequent to the IPO, the
most significant estimate relates to accrued clinical trial
expenses.
Income taxes
Based upon the historical and anticipated future losses, management
has determined that the deferred tax assets generated by net
operating losses and research and development credits do not meet
the more likely than not threshold for realizability. Accordingly,
a full valuation allowance has been recorded against the
Company’s net deferred tax assets as of December 31,
2019 and September 30, 2020.
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September 30,
2019 2020
Series A convertible preferred stock 11,736,119 —
Series B convertible preferred stock 7,628,846 —
Unvested restricted stock awards 1,394,056 1,312,024
Stock options 2,189,333 6,649,882
22,948,354 7,961,906
Amounts in the above table reflect the common stock
equivalents.
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Recent Accounting Pronouncements
In February 2016, the FASB issued ASU No. 2016-02,
Leases
In August 2018, the FASB issued ASU 2018-13, Disclosure
Framework—Changes to the Disclosure Requirements for Fair
Value Measurements, Fair Value
Measurement</t>
        </is>
      </c>
      <c r="C4" s="4" t="inlineStr">
        <is>
          <t>3. Summary of Significant Accounting Policies
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
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Significant areas that require management’s estimates include
the fair value of the Company’s common stock, stock-based
compensation assumptions, and accrued clinical trial expenses.
Concentration of Credit Risk
Financial instruments that potentially subject the Company to
significant concentrations of credit risk consist of cash and cash
equivalent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and manages its operations as a single operating
segment.
Fair Value of Financial Instruments
Management believes that the carrying amounts of the
Company’s financial instruments, including cash, accounts
payable, accrued expenses and a capital lease obligation,
approximate fair value due to the short-term nature of these
instruments.
Cash Equivalents
The Company’s cash equivalents include short-term highly
liquid investments with an original maturity of 90 days or
less when purchased and are carried at fair value in the
accompanying balance sheets.
Property and Equipment
Property and equipment are stated at cost less accumulated
depreciation and amortization. Depreciation expense is recognized
using the straight-line method over the estimated useful life of
the asset, ranging from 5-7 years
Fixed Asset Type Estimated useful life
Lab equipment 5 years
Computers 5 years
Furniture and fixtures 7 years
Leasehold improvements are amortized over the shorter of the
estimated useful life of the assets or the remaining lease term.
Assets under capital leases are recorded in property and equipment,
net on the balance sheets and depreciated in a manner similar to
other property and equipment.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The Company reviews long-lived assets, such as property and
equipment, for impairment when events or changes in circumstances
indicate the carrying amount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then the asset is
considered to be impaired and its carrying value is written down to
fair value, based on the related estimated discounted future cash
flows.
Stock-Based Compensation
The Company measures the cost of employee services received in
exchange for stock-based awards based on the grant-date fair value
of the award. The Company recognizes compensation expense using the
straight-line method over the vesting period of the awards. The
Company accounts for forfeitures as they occur.
Estimating the fair value of stock-based awards requires the input
of subjective assumptions, including the estimated fair value of
the Company’s common stock, and, for stock options, the
expected life of the options and stock price volatility. The
Company uses the Black-Scholes option pricing model to value its
stock option awards.
As the Company’s common stock has not been publicly traded,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post-vesting
The assumptions used in estimating the fair value of stock-based
awards represent management’s estimate and involve inherent
uncertainties and the application of management’s judgment.
As a result, if factors change and management uses different
assumptions, stock-based compensation expense could be materially
different for future awards.
Grant Income and Research and Development Tax
Credits
The Company recognizes grant income and Delaware research and
development tax credits, which are refundable irrespective of
taxable income, in other income, net in the statements of
operations when it is probable that the amounts will be received
and the necessary qualifying conditions, as stated in the
agreements, are met.
Research and Development
Research and development costs are expensed as incurred. Research
and development expenses consist principally of personnel costs,
including salaries, stock-based compensation, and benefits of
employees, and other operational costs related to the
Company’s research and development activities, including
allocated facility-related
Management makes estimates of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
Income Taxes
Income taxes are accounted for under the asset-and-liability method
as required by FASB ASC Topic 740, Income Taxes
FASB ASC Subtopic 740-10, Accounting for Uncertainty of Income
Taxes
Net Loss Per Share and Unaudited Pro Forma 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December 31,
2018 2019
Series A convertible preferred stock 11,736,119 11,736,119
Series B convertible preferred stock — 7,628,846
Unvested restricted stock awards 856,438 1,335,349
Stock options 588,961 2,269,742
13,181,518 22,970,056
Amounts in the above table reflect the common stock
equivalents.
The unaudited pro forma net loss per share is computed using the
weighted average number of shares of common stock outstanding after
giving effect to the automatic conversion of all convertible
preferred stock, inclusive of the 7,628,846 shares of Series B
convertible preferred stock issued in March 2020 and the
3,443,612 shares of Series C convertible preferred stock
issued in August 2020, into shares of common stock upon the closing
of a qualified initial public offering, as if the qualified initial
public offering had occurred at the beginning of the period.
The following table summarizes the calculation of unaudited pro
forma basic and diluted net loss per share of common stock for the
year ended December 31, 2019:
(in thousands, except
share and per share data)
Numerator:
Net loss $ (27,570)
Denominator:
Weighted average shares of common stock outstanding 1,668,549
Conversion of convertible preferred stock 30,437,423
Shares issued in computing unaudited pro forma weighted average
basic and diluted shares of common stock outstanding 32,105,972
Pro forma net loss per common share, basic and diluted $ (0.86)
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 Accounting Pronouncements
In February 2016, the FASB issued ASU No. 2016-02,
Leases
In June 2018, the FASB issued ASU 2018-07, Compensation-Stock
Compensation (Topic 718): Improvements to Nonemployee
Share-Based Payment Accounting Equity-Based Payments to
Non-Employees
In August 2018, the FASB issued ASU 2018-13, Disclosure
Framework—Changes to the Disclosure Requirements for Fair
Value Measurements, Fair Value
Measur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of Financial Instruments</t>
        </is>
      </c>
      <c r="B4" s="4" t="inlineStr">
        <is>
          <t xml:space="preserve">4.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ompany follows the provisions of ASC 820, for financial assets and
liabilities measured on a recurring basis. The guidance requires
fair value measurements be classified and disclosed in one of the
following three categories:
•
Level 1:
•
Level 2:
•
Level 3:
The following fair value hierarchy table presents information about
the Company’s assets and liabilities measured at fair value
on a recurring basis:
Fair value measurement at reporting date using
(in thousands) Quoted prices in active markets for identical assets (Level 1) Significant other observable inputs (Level 2) Significant unobservable inputs (Level 3)
December 31, 2019:
Assets:
Cash equivalents (Money Market Funds) $ 18,779 $ — $ —
September 30, 2020:
Assets:
Cash equivalents (Money Market Funds) $ 233,364 $ — $ — </t>
        </is>
      </c>
      <c r="C4" s="4" t="inlineStr">
        <is>
          <t xml:space="preserve">4.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ompany follows the provisions of ASC 820, for financial assets and
liabilities measured on a recurring basis. The guidance requires
fair value measurements be classified and disclosed in one of the
following three categories:
•
Level 1:
•
Level 2:
•
Level 3:
The following fair value hierarchy table presents information about
the Company’s assets and liabilities measured at fair value
on a recurring basis:
Fair value measurement at
(in thousands) Quoted prices Significant Significant
December 31, 2018:
Assets:
Cash equivalents (Money Market Funds) $ 15,400 $
— $
—
December 31, 2019:
Assets:
Cash equivalents (Money Market Funds) $ 18,779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19</t>
        </is>
      </c>
    </row>
    <row r="3">
      <c r="A3" s="3" t="inlineStr">
        <is>
          <t>Property, Plant and Equipment [Abstract]</t>
        </is>
      </c>
    </row>
    <row r="4">
      <c r="A4" s="4" t="inlineStr">
        <is>
          <t>Property and Equipment</t>
        </is>
      </c>
      <c r="B4" s="4" t="inlineStr">
        <is>
          <t>5. Property and Equipment
Property and equipment consisted of the following:
December 31,
2018 2019
(in
thousands)
Lab equipment $ 674 $ 1,842
Leasehold improvements 312 312
Computers 13 10
Furniture and fixtures 3 39
1,002 2,203
Less accumulated depreciation (191) (556)
Property and equipment, net $ 811 $ 1,647
Depreciation and amortization expense was $0.1 million and
$0.4 million for the years ended December 31, 2018 and
2019, respectively.
In September 2019, the Company signed a 12-month capital lease for
$0.4 million of lab equipment with an effective interest rate
of 9.67%. At December 31, 2019, the Company had
$0.1 million of accumulated amortization related to the
capital lease. At December 31, 2019, the Company owed
$0.3 million in future minimum lease payments under the
capital lease that are expected to be paid in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 and Other Current Liabilities</t>
        </is>
      </c>
      <c r="B4" s="4" t="inlineStr">
        <is>
          <t>5. Accrued Expenses and Other Current Liabilities
Accrued expenses and other current liabilities consisted of the
following:
(in thousands) December 31, 2019 September 30, 2020
Compensation and related benefits $ 1,631 $ 2,099
Research and development 658 3,763
Offering costs — 220
Professional services and other 314 203
$ 2,603 $ 6,285</t>
        </is>
      </c>
      <c r="C4" s="4" t="inlineStr">
        <is>
          <t>6. Accrued Expenses
Accrued expenses consisted of the following:
December 31,
2018 2019
(in
thousands)
Compensation and related benefits $ 873 $ 1,631
Research and development 153 658
Other 59 314
$ 1,085 $ 2,6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19</t>
        </is>
      </c>
    </row>
    <row r="3">
      <c r="A3" s="3" t="inlineStr">
        <is>
          <t>Commitments and Contingencies Disclosure [Abstract]</t>
        </is>
      </c>
    </row>
    <row r="4">
      <c r="A4" s="4" t="inlineStr">
        <is>
          <t>Commitments</t>
        </is>
      </c>
      <c r="B4" s="4" t="inlineStr">
        <is>
          <t>7. Commitments
Operating Leases
The Company leases office and laboratory space in Wilmington,
Delaware under two separate noncancelable leases, which expire in
November 2020 and March 2021, respectively. The Company has an
option to renew both leases for additional 1-year and 6-months
periods, respectively. The leases are classified as operating
leases and the Company recognizes rent expense on a straight-line
basis over the lease terms. The Company recognized rent expense of
$0.7 and $0.9 million during the years ended December 31,
2018 and 2019, respectively, related to these leases.
The future minimum lease payments under the Company’s
operating lease agreements as of December 31, 2019 are
$1.0 million for 2020 and $21,000 for 2021, with no
commitments thereafter. In June 2020, the Company extended the
lease that was set to expire in November 2020 until December
2021.
Employment Agreements
The Company entered into employment agreements with key personnel
providing for compensation and severance in certain circumstances,
as defined in the respective employment agreements.
Other Research and Development Arrangements
The Company enters into agreements with contract research
organizations (“CROs”) to assist in the performance of
research and development activities. Expenditures to CROs will
represent a significant cost in clinical development for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Convertible Preferred Stock and Common Stock</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onvertible Preferred Stock and Common Stock</t>
        </is>
      </c>
      <c r="B4" s="4" t="inlineStr">
        <is>
          <t>6. Convertible Preferred Stock and Common Stock
Preferred Stock Financings
In August 2020, the Company’s existing Convertible Preferred
Stock investors as well as a new investor purchased 3,443,612
shares of Series C at a price of $14.5197 per share for net
proceeds of approximately $49.8 million.
In March 2020, the Company’s Series B investors
exercised their Future Tranche Right and purchased 7,628,846 shares
of Series B for net proceeds of approximately
$29.9 million.
Initial Public Offering
In September 2020, the Company completed its IPO in which the
Company sold 9,573,750 shares of its common stock at a public
offering price of $19.00 per share. The Company received net
proceeds of $166.6 million after deducting underwriting discounts,
commissions, and other offering expenses paid by the Company. In
addition, immediately prior to the closing of the IPO on
September 29, 2020, (i) all of the Company’s
outstanding shares of convertible preferred stock converted into an
aggregate of 30,437,423 shares of common stock (of which,
11,110,371 shares are non-voting common stock) and (ii) the
Company filed an amended and restated certificate of incorporation
to, among other things, increase the number of authorized shares of
common stock to 500,000,000.
Common Stock
The Company has two classes of common stock; “voting common
stock” and “non-voting common stock.” The holders
of the voting common stock are entitled to one vote for each share
of voting common stock held at all meetings of stockholders. Except
as otherwise required by law, the holders of non-voting common
stock shall not be entitled to vote at any meetings of stockholders
(or written actions in lieu of meetings) and the shares of
non-voting common stock shall not be included in determining the
number of shares voting or entitled to vote on any matter. Unless
required by law, there shall be no cumulative voting. Any holder of
non-voting common stock may elect to convert each share of
non-voting common stock into one fully paid and non-assessable
share of voting common stock at any time by providing written
notice to the Company; provided that as a result of such
conversion, such holder, together with its affiliates and any
members of a Schedule 13(d) group with such holder, would not
beneficially own in excess of 9.99% of the Company’s common
stock immediately prior to and following such conversion, unless
otherwise as expressly provided for in the Company’s restated
certificate of incorporation. However, this ownership limitation
may be increased (not to exceed 19.99%) or decreased to any other
percentage designated by such holder of non-voting common stock
upon 61 days’ notice to the Company.</t>
        </is>
      </c>
      <c r="C4" s="4" t="inlineStr">
        <is>
          <t>8. Convertible Preferred Stock and Common Stock
Convertible Preferred Stock
In August 2018, the Company issued an aggregate of 5,728,376 shares
of Series A convertible preferred stock (“Series A”)
for $3.1423 per share for aggregate net proceeds of
$17.9 million.
In May 2019, the Company issued an aggregate of 7,628,846 shares of
Series B convertible preferred stock
(“Series B”) to existing investors at $3.9325 per
share for aggregate net proceeds of $29.8 million.
The following is a summary of the rights, preferences, and terms of
the Series A and Series B (collectively,
“Convertible Preferred Stock”):
Dividends
The holders of the Convertible Preferred Stock are also entitled to
receive dividends payable when, as and if declared by the Board of
Directors of the Company, with the holders of common stock, paid
out of any assets or on the common stock of the Company, on an
as-converted to common stock basis. Dividends are non-cumulative
and no dividends on common stock were declared or paid from
inception through December 31, 2019.
Voting
Holders of the Convertible Preferred Stock are entitled to one vote
for each share of common stock into which their shares may be
converted and, subject to certain Convertible Preferred Stock class
votes specified in the Company’s certificate of incorporation
or as required by law, holders of the Convertible Preferred Stock
and common stock vote together on an as-converted basis.
Liquidation Preference
In the event of a liquidation, dissolution or winding up of the
Company, either voluntary or involuntary, or in the event of a
deemed liquidation event, which includes a sale of the Company as
defined in the Company’s articles of incorporation, holders
of the Convertible Preferred Stock are entitled to receive, in
preference to all other stockholders, an amount equal to the
greater of their original investment amount plus any declared but
unpaid dividends or the fair value of the common stock on a fully
converted basis prior to the deemed liquidation event. If, upon the
occurrence of such event, the assets and funds available for
distribution are insufficient to pay such holders the full amount
to which they are entitled, then the entire assets and funds
legally available for distribution shall be distributed ratably
among the holders of the Convertible Preferred Stock in proportion
to the full amounts to which they would otherwise be entitled.
Conversion
Each share of Convertible Preferred Stock is convertible into one
share of common stock at any time at the option of the holder at a
conversion price then in effect. As of December 31, 2019, the
conversion price of the Series A is $3.1423 per share and the
conversion price of the Series B is $3.9325 per share. All
outstanding Convertible Preferred Stock will automatically convert
into common stock at the conversion price then in effect upon
(i) a qualified initial public offering of common stock with a
public offering price of at least $11.80 per share and aggregate
gross proceeds of at least $50.0 million or (ii) the
affirmative election of 66% of the holders of the outstanding
shares of Convertible Preferred Stock.
Redemption
The Convertible Preferred Stock is subject to redemption under
certain deemed liquidation events not solely within the control of
the Company, as defined, and as such is considered contingently
redeemable for accounting purposes and is classified as temporary
equity in the Company’s balance sheets.
Future Tranche Right Feature
Pursuant to the October 2017 Series A Stock Purchase
Agreement, the Series A investors could elect to purchase up
to an aggregate of 5,728,376 additional shares of the
Company’s Series A at a fixed purchase price of $3.1423
per share (the “Series A Future Tranche Right”).
Additionally, upon the successful filing of an investigational new
drug application (“IND”), the Series A investors
were obligated to purchase the additional shares of Series A.
In the event the holders did not purchase additional shares of
Series A, their initial shares of Series A would have
automatically converted into shares of the Company’s common
stock at a conversion ratio of 10 shares of Series A for
1 share of common stock. In August 2018, the Series A
Future Tranche Right was exercised in full by the Series A
investors.
Pursuant to the May 2019 Series B Stock Purchase Agreement,
the Series B investors could elect to purchase an aggregate of
7,628,846 additional shares of the Company’s Series B at
a fixed purchase price of $3.9325 per share (the
“Series B Future Tranche Right”). Additionally,
upon the successful demonstration of certain pharmacokinetic and
safety profile milestones by the Company, the holders were
obligated to purchase the additional shares of Series B. In
the event the holders did not purchase additional shares of
Series B, their initial shares of Series B would have
automatically converted into shares of the Company’s common
stock at a conversion ratio of 10 shares of Series B for
1 share of common stock.
The Company determined that the Series A Future Tranche Right
and Series B Future Tranche Right (Collectively, “Future
Tranche Rights”) did not meet the definition of a
freestanding financial instrument as they were not legally
detachable. The Future Tranche Rights were also evaluated as an
embedded derivative and the Company determined they did not meet
the definition of a derivative instrument for which bifurcation
would be required. In March 2020, the Series B Future Tranche
Right was exercised in full by the Series B investors
(Note 11).
Common Stock
The holders of the common stock are entitled to one vote for each
share of common stock held at all meetings of stockholders. Unless
required by law, there shall be no cumulative voting. In the event
of any voluntary or involuntary liquidation, dissolution or winding
up of the Company, after the payment of all preferential amounts
required to be paid to the holders of shares of Convertible
Preferred Stock, the remaining funds and assets available for
distribution to the stockholders of the Company will be distributed
among the holders of shares of common stock, pro rata based on the
number of shares of common stock held by each such 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Stock-Based Compensation</t>
        </is>
      </c>
      <c r="B4" s="4" t="inlineStr">
        <is>
          <t>7. Stock-Based Compensation
The Company has two equity incentive plans: the 2016 Equity
Incentive Plan, as amended, and the 2020 Equity Incentive Plan. New
awards can only be granted under the 2020 Equity Incentive Plan
(the “Plan”). The total number of shares initially
authorized under the Plan was 4,680,000. Of this amount, 4,677,407
shares were available for future grants as of September 30,
2020. 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 The Plan provides for the
granting of common stock, incentive stock options, nonqualified
stock options, restricted stock awards, and/or stock appreciation
rights to employees, directors, and other persons, as determined by
the Company’s board of directors. The Company’s stock
options vest based on the terms in each award agreement, generally
over four-year periods with 25% of options vesting after 1 year and
then monthly thereafter, and have a term of ten years. In September
2020, the Company also adopted the 2020 Employee Stock Purchase
Plan (the “ESPP”), which includes 520,000 shares of
common stock reserved for future issuance. No shares have been
issued from the ESPP as of September 30, 2020.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Three Months Ended September 30, Nine Months September 30,
(in thousands) 2019 2020 2019 2020
Research and development $ 135 $ 630 $ 250 $ 1,047
General and administrative 162 842 270 1,414
$ 297 $ 1,472 $ 520 $ 2,461
Stock Options
The following table summarizes stock option activity for the
periods indicated:
Number of shares Weighted average exercise price per share Weighted average remaining contractual term (years)
Outstanding at January 1, 2020 2,269,742 $ 1.66 9.20
Granted 4,594,130 $ 9.38
Exercised (98,254) $ 0.98
Forfeited (115,736) $ 1.37
Outstanding at September 30, 2020 6,649,882 $ 7.00 9.40
Exercisable at September 30, 2020 783,236 $ 1.64 8.40
At September 30, 2020, the aggregate intrinsic value of
outstanding options and exercisable options was $153.7 million
and $22.3 million, respectively.
The following table summarizes information about stock options
outstanding at September 30, 2020 under the Plan:
Options Outstanding Options Exercisable
Range of Exercise
Prices Number Outstanding Weighted Average Remaining Contractual Life (in years) Weighted Average Exercise Price Number Exercisable Weighted Average Exercise Price
$0.31 - $1.02 253,931 7.43 $ 0.98 162,037 $ 0.96
$1.43 - $1.89 3,259,095 9.05 1.85 619,998 1.79
$12.85 - $19.00 3,136,856 9.92 12.86 1,201 12.85
6,649,882 783,236
The weighted-average grant date fair value of options granted was
$1.40 and $8.44 per share for the nine months ended
September 30, 2019 and 2020, respectively. The aggregate
intrinsic value of options exercised was $2.9 million for the nine
months ended September 30, 2020. The Company recorded
stock-based compensation expense of $0.2 million and
$1.2 million for the three months ended September 30,
2019 and 2020, respectively, related to stock options. The Company
recorded stock-based compensation expense of $0.3 million and
$1.9 million for the nine months ended September 30, 2019
and 2020, respectively, related to stock options. As of
September 30, 2020, the total unrecognized compensation
expense related to unvested stock option awards was
$39.1 million, which the Company expects to recognize over a
weighted-average period of 3.74 years.
The fair value of each option was estimated on the date of grant
using the weighted average assumptions in the table below:
Nine months ended September 30,
2019 2020
Expected volatility 91.60 % 115.09 %
Risk-free interest rate 1.88 % 0.42 %
Expected life (in years) 6.25 6.25
Expected dividend yield — —
Restricted Stock Awards
The Company issues restricted stock awards (“RSA”) to
employees that generally vest over a four-year period with 25% of
awards vesting after one year and then monthly thereafter. Any
unvested shares will be forfeited upon termination of services. The
fair value of an RSA is equal to the fair market value price of the
Company’s common stock on the date of grant. RSA expense is
amortized straight-line over the vesting period.
The following table summarizes activity related to RSA stock-based
payment awards:
Number of shares Weighted-average grant date fair value
Unvested balance at January 1, 2020 1,335,349 $ 1.42
Granted 432,301 $ 3.26
Vested (455,626) $ 1.40
Unvested balance at September 30, 2020 1,312,024 $ 2.03
The Company recorded stock-based compensation expense of
$0.1 million and $0.3 million for the three months ended
September 30, 2019 and 2020, respectively, related to RSAs.
The Company recorded stock-based compensation expense of
$0.3 million and $0.6 million for the nine months ended
September 30, 2019 and 2020, respectively, related to RSAs. As
of September 30, 2020, the total unrecognized expense related
to all RSAs was $2.4 million, which the Company expects to
recognize over a weighted-average period of 2.94 years.</t>
        </is>
      </c>
      <c r="C4" s="4" t="inlineStr">
        <is>
          <t>9. Stock-Based Compensation
Under the Prelude Therapeutics Incorporated 2016 Stock Incentive
Plan, as amended (the “Plan”), the Company may grant
stock options, stock appreciation rights, restricted stock awards,
restricted stock unit awards, performance stock awards and other
forms of equity compensation to Company employees, directors and
consultants. As of December 31, 2019, there were
364,853 shares of common stock available for issuance under
the Plan. The Company’s stock options vest based on the terms
in each award agreement, generally over four-year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Year Ended
2018 2019
(in
thousands)
Research and development $ 178 $ 437
General and administrative 2 409
$ 180 $ 846
Stock Options
The following table summarizes stock option activity for the Plan
in the years indicated:
Number Weighted Weighted
Outstanding at January 1, 2018 25,938 $ 0.31 9.14
Granted 563,023 $ 1.15
Outstanding at December 31, 2018 588,961 $ 1.11 9.35
Granted 1,703,692 $ 1.84
Forfeited (19,669) $ 1.16
Exercised (3,242) $ 1.02
Outstanding at December 31, 2019 2,269,742 $ 1.66 9.20
Exercisable at December 31, 2019 245,794 $ 1.04 8.24
At December 31, 2019, the aggregate intrinsic value of
outstanding options and exercisable options was $0.5 million
and $0.2 million, respectively.
The following table summarizes information about stock options
outstanding at December 31, 2019 under the Plan:
Options Outstanding Options Exercisable
Range of Exercise Prices Number Weighted Average Weighted Number Weighted
$0.31—$1.02 396,590 8.13 $ 0.97 189,233 $ 0.92
$1.43—$1.89 1,873,152 9.43 1.81 56,561 1.43
2,269,742 245,794
The weighted-average grant date fair value of options granted was
$0.86 and $1.41 per share for the years ended December 31,
2018 and 2019, respectively. The aggregate intrinsic value of
options exercised was $3,000 for the year ended December 31,
2019. The Company recorded stock-based compensation expense of
$70,000 and $0.4 million for the years ended December 31,
2018 and 2019, respectively, related to stock options. As of
December 31, 2019, the total unrecognized compensation expense
related to unvested stock option awards was $2.3 million,
which the Company expects to recognize over a weighted-average
period of 3.47 years.
The fair value of each option was estimated on the date of grant
using the weighted average assumptions in the table below:
Year Ended
2018 2019
Expected volatility 87.01 % 91.60 %
Risk-free interest rate 2.85 % 1.87 %
Expected life (in years) 6.25 6.25
Expected dividend yield — —
Fair value of common stock $ 1.15 $ 1.84
Restricted Stock Awards
The Company issues restricted stock awards (“RSA”) to
employees that generally vest over a four-year period with 25% of
awards vesting after 1 year and then monthly thereafter. Any
unvested shares will be forfeited upon termination of services. The
fair value of an RSA is equal to the fair market value price of the
Company’s common stock on the date of grant. RSA expense is
amortized straight-line over the vesting period.
The following table summarizes activity related to RSA stock-based
payment awards:
Number of shares Weighted-average
Unvested balance at January 1, 2019 856,438 $ 0.74
Granted 778,141 1.89
Vested (299,230) 0.68
Unvested balance at December 31, 2019 1,335,349 $ 1.42
The Company recorded stock-based compensation expense of
$0.1 million and $0.4 million for the years ended
December 31, 2018 and 2019, respectively, related to RSAs. As
of December 31, 2019, the total unrecognized expense related
to all RSAs was $1.6 million, which the Company expects to
recognize over a weighted-average period of 3.1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0. Income Taxes
The tax effects of temporary differences that gave rise to
significant portions of the deferred tax assets and liabilities
were as follows:
December 31,
(in thousands) 2018 2019
Deferred tax assets:
Net operating loss carryforwards $ 5,461 $ 13,659
Research and development credits 739 2,216
Gross deferred tax assets 6,200 15,875
Less: valuation allowance (6,164) (15,409)
Total deferred tax asset 36 466
Deferred tax liability
Stock-based compensation — (399)
Depreciation (36) (67)
Total deferred tax liabilities (36) (466)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18 and 2019. The valuation allowance increased
by $4.6 million and $9.2 million during the years ended
December 31, 2018 and 2019, respectively.
A reconciliation of the federal income tax rate to the
Company’s effective tax rate is as follows:
Year ended
2018 2019
Federal tax benefit at statutory rate (21.0) % (21.0) %
State tax, net of federal benefit (6.9) (6.9)
Return to provision — (0.7)
Permanent differences 1.4 0.4
Research and development (5.0) (5.4)
Change in valuation allowance 31.5 33.6
— % — %
The following table summarizes carryforwards of federal, state and
local net operating losses (“NOL”) and research tax
credits:
December 31,
(in thousands) 2018 2019
NOL carryforwards—Federal $
20,298 $
49,005
NOL carryforwards—State 20,298 49,005
Research tax credits—Federal 706 2,182
Research tax credits—State 43 43
The NOL carryforwards begin expiring in 2036 for federal and
Delaware state income tax purposes, however; all federal and
Delaware state NOL carryforwards generated subsequent to
January 1, 2018, are able to be carried forward indefinitely.
As of December 31, 2019, the Company also had federal and
Delaware research and development tax credit carryforwards of
$2.2 million and $43,000, respectively that will begin to
expire in 2036, unless previously utilized.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Delaware state NOLs may also be
limited.
As of December 31, 2019, the Company had no accrued interest
or penalties related to uncertain tax positions and no amounts have
been recognized in the Company’s statement of operations. Due
to NOL and tax credit carry forwards that remain unutilized, income
tax returns for tax years from 2016, 2017 and 2018 remain subject
to examination by the taxing jurisdictions. The NOL carryforwards
remain subject to review until uti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8. Subsequent Events
On November 1, 2020, the Company entered into a Second Amended
and Restated Entrepreneur Client License Agreement (the
“Amendment”) with Delaware Innovation Space, Inc.
(“DISI”) to amend the Amended and Restated Entrepreneur
Client License Agreement dated June 1, 2020 (the
“Original Agreement”) relating to the Company’s
office and laboratory space in Wilmington, Delaware. The Amendment
provides for the expansion of the premises by approximately 8,800
rentable square feet (the “Expansion Space”). Upon
inclusion of the Expansion Space, the Company will license
approximately 19,800 rentable square feet of office space (the
“Premises”) from DISI (the “License”).
Pursuant to the Amendment, the initial term of the License
is twenty-six months commencing on November 1, 2020
and terminating on December 31, 2022 (the “Initial
Term”).
The total base license fee for the Premises through the Initial
Term is expected to be $3.0 million (the “License
Fee”). The Company has an option to renew the License for
twelve months commencing on January 1, 2023 at a monthly
renewal license fee increased by 5.0% for a total of $1.4 million
payable during the renewal term.
Pursuant to the Amendment, the Company was granted a right of first
offer (the “ROFO”) in connection with certain
licensable additional space on the Premises that becomes vacant
prior to October 31, 2021 (“Available ROFO
Space”). If the Company exercises its ROFO, the Company will
pay to DISI an increased monthly license fee not to exceed $0.2
million per month at any time during the Initial Term. As
consideration for the ROFO, the Company paid DISI
a one-time payment of $0.2 million.</t>
        </is>
      </c>
      <c r="C4" s="4" t="inlineStr">
        <is>
          <t>11. Subsequent Events
In preparing the financial statements as of and for the year ended
December 31, 2019, the Company evaluated subsequent events for
recognition and measurement purposes through July 23, 2020,
the date the financial statements were originally issued, and
through September 21, 2020, the date the revised financial
statements were issued.
Equity Transactions
In March 2020, the Company’s Series B investors
exercised their Future Tranche Right and purchased 7,628,846 shares
of Series B for net proceeds of approximately
$29.9 million.
In August 2020, the Company’s existing Convertible Preferred
Stock investors as well as a new investor purchased 3,443,612
shares of Series C convertible preferred stock at a price of
$14.5197 per share for net proceeds of approximately $49.9
million.
Reverse Stock Split
In September 2020, the Company effected a one-for-1.1566 reverse
stock split of its common stock and convertible preferred stock. No
fractional shares were issued in connection with the reverse stock
split. Any fractional share resulting from the reverse stock split
was rounded down to the nearest whole share, and in lieu of any
fractional shares, the Company will pay in cash to the holders of
such fractional shares an amount equal to the fair value, as
determined by the board of directors, of such fractional shares.
All common stock, convertible preferred stock, per share and
related information presented in the financial statements and
accompanying notes have been retroactively adjusted to reflect the
reverse stock split.
Increase in Authorized Shares of Common Stock and Preferred
Stock; Creation of Non-Voting Common Stock
In August 2020, the Company effected an increase in the number of
authorized shares of its common stock from 42,000,000 shares to
58,850,259 shares, including 12,850,259 shares of the common stock
that are non-voting
The holders of the voting common stock are entitled to one vote for
each share of voting common stock held at all meetings of
stockholders. Except as otherwise required by law, the holders of
non-voting common stock shall not be entitled to vote at any
meetings of stockholders (or written actions in lieu of meetings)
and the shares of non-voting common stock shall not be included in
determining the number of shares voting or entitled to vote on any
matter. Unless required by law, there shall be no cumulative
voting. Any holder of non-voting common stock may elect to convert
each share of non-voting common stock into one fully paid and
non-assessable share of voting common stock at any time by
providing written notice to the Company; provided, however, that
such shares of non-voting common stock may only be converted by
each investors into shares of voting common stock during such time
or times as immediately prior to or as a result of such conversion
would not result in the holder(s) thereof being a beneficial owner
(for purposes of Section 13(d) of the Securities Exchange Act
of 1934, as amended, and the rules and regulations promulgated
thereunder.
Coronavirus Pandemic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9 Months Ended</t>
        </is>
      </c>
    </row>
    <row r="2">
      <c r="B2" s="2" t="inlineStr">
        <is>
          <t>Sep. 30, 2020</t>
        </is>
      </c>
    </row>
    <row r="3">
      <c r="A3" s="3" t="inlineStr">
        <is>
          <t>Background [Abstract]</t>
        </is>
      </c>
    </row>
    <row r="4">
      <c r="A4" s="4" t="inlineStr">
        <is>
          <t>Background</t>
        </is>
      </c>
      <c r="B4" s="4" t="inlineStr">
        <is>
          <t>1. Background
Prelude Therapeutics Incorporated (the “Company”) was
incorporated in Delaware on February 5, 2016 and is a
clinical-stage precision oncology company focused on discovering
and developing small molecule therapies optimized to target the key
driver mechanisms in cancers with high unmet need. Since beginning
operations, the Company has devoted substantially all its efforts
to research and development, conducting preclinical and clinical
studies, recruiting management and technical staff, administration,
and raising capital.
In September 2020, the Company closed its initial public offering
(“IPO”) in which the Company issued and sold 9,573,750
shares of its common stock at a public offering price of $19.00 per
share for net proceeds of $166.6 million after deducting
underwriting discounts, commissions and other offering expenses
paid or to be paid. Subsequent to the closing of the IPO, there
were no shares of convertible preferred stock outstanding. In
connection with the closing of the IPO, the Company amended and
restated its Fifth Amended and Restated Certificate of
Incorporation to change the authorized capital stock to 500,000,000
shares designated as common stock (of which 12,850,259 shares are
non-voting common stock) and 10,000,000 shares designated as
preferred stock, all with a par value of $0.000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ATEMENT OF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234792</v>
      </c>
      <c r="C3" s="5" t="n">
        <v>18879</v>
      </c>
      <c r="D3" s="5" t="n">
        <v>15595</v>
      </c>
    </row>
    <row r="4">
      <c r="A4" s="4" t="inlineStr">
        <is>
          <t>Prepaid expenses and other current assets</t>
        </is>
      </c>
      <c r="B4" s="6" t="n">
        <v>3269</v>
      </c>
      <c r="C4" s="6" t="n">
        <v>1345</v>
      </c>
    </row>
    <row r="5">
      <c r="A5" s="4" t="inlineStr">
        <is>
          <t>Total current assets</t>
        </is>
      </c>
      <c r="B5" s="6" t="n">
        <v>238061</v>
      </c>
      <c r="C5" s="6" t="n">
        <v>20224</v>
      </c>
      <c r="D5" s="6" t="n">
        <v>15595</v>
      </c>
    </row>
    <row r="6">
      <c r="A6" s="4" t="inlineStr">
        <is>
          <t>Property and equipment, net</t>
        </is>
      </c>
      <c r="B6" s="6" t="n">
        <v>1620</v>
      </c>
      <c r="C6" s="6" t="n">
        <v>1647</v>
      </c>
      <c r="D6" s="6" t="n">
        <v>811</v>
      </c>
    </row>
    <row r="7">
      <c r="A7" s="4" t="inlineStr">
        <is>
          <t>Total assets</t>
        </is>
      </c>
      <c r="B7" s="6" t="n">
        <v>239681</v>
      </c>
      <c r="C7" s="6" t="n">
        <v>21871</v>
      </c>
      <c r="D7" s="6" t="n">
        <v>16406</v>
      </c>
    </row>
    <row r="8">
      <c r="A8" s="3" t="inlineStr">
        <is>
          <t>Current liabilities:</t>
        </is>
      </c>
    </row>
    <row r="9">
      <c r="A9" s="4" t="inlineStr">
        <is>
          <t>Capital lease obligation</t>
        </is>
      </c>
      <c r="C9" s="6" t="n">
        <v>258</v>
      </c>
    </row>
    <row r="10">
      <c r="A10" s="4" t="inlineStr">
        <is>
          <t>Accounts payable</t>
        </is>
      </c>
      <c r="B10" s="6" t="n">
        <v>5074</v>
      </c>
      <c r="C10" s="6" t="n">
        <v>1974</v>
      </c>
      <c r="D10" s="6" t="n">
        <v>1362</v>
      </c>
    </row>
    <row r="11">
      <c r="A11" s="4" t="inlineStr">
        <is>
          <t>Accrued expenses and other current liabilities</t>
        </is>
      </c>
      <c r="B11" s="6" t="n">
        <v>6285</v>
      </c>
      <c r="C11" s="6" t="n">
        <v>2603</v>
      </c>
      <c r="D11" s="6" t="n">
        <v>1085</v>
      </c>
    </row>
    <row r="12">
      <c r="A12" s="4" t="inlineStr">
        <is>
          <t>Total current liabilities</t>
        </is>
      </c>
      <c r="B12" s="6" t="n">
        <v>11359</v>
      </c>
      <c r="C12" s="6" t="n">
        <v>4835</v>
      </c>
      <c r="D12" s="6" t="n">
        <v>2447</v>
      </c>
    </row>
    <row r="13">
      <c r="A13" s="4" t="inlineStr">
        <is>
          <t>Other liabilities</t>
        </is>
      </c>
      <c r="B13" s="6" t="n">
        <v>15</v>
      </c>
      <c r="C13" s="6" t="n">
        <v>5</v>
      </c>
      <c r="D13" s="6" t="n">
        <v>57</v>
      </c>
    </row>
    <row r="14">
      <c r="A14" s="4" t="inlineStr">
        <is>
          <t>Total liabilities</t>
        </is>
      </c>
      <c r="B14" s="6" t="n">
        <v>11374</v>
      </c>
      <c r="C14" s="6" t="n">
        <v>4840</v>
      </c>
      <c r="D14" s="6" t="n">
        <v>2504</v>
      </c>
    </row>
    <row r="15">
      <c r="A15" s="4" t="inlineStr">
        <is>
          <t>Total convertible preferred stock</t>
        </is>
      </c>
      <c r="C15" s="6" t="n">
        <v>66443</v>
      </c>
      <c r="D15" s="6" t="n">
        <v>36595</v>
      </c>
    </row>
    <row r="16">
      <c r="A16" s="4" t="inlineStr">
        <is>
          <t>Commitments</t>
        </is>
      </c>
      <c r="B16" s="4" t="inlineStr">
        <is>
          <t xml:space="preserve"> </t>
        </is>
      </c>
      <c r="C16" s="4" t="inlineStr">
        <is>
          <t xml:space="preserve"> </t>
        </is>
      </c>
      <c r="D16" s="4" t="inlineStr">
        <is>
          <t xml:space="preserve"> </t>
        </is>
      </c>
    </row>
    <row r="17">
      <c r="A17" s="3" t="inlineStr">
        <is>
          <t>Stockholders' equity (deficit):</t>
        </is>
      </c>
    </row>
    <row r="18">
      <c r="A18" s="4" t="inlineStr">
        <is>
          <t>Additional paid-in capital</t>
        </is>
      </c>
      <c r="B18" s="6" t="n">
        <v>316479</v>
      </c>
      <c r="C18" s="6" t="n">
        <v>1085</v>
      </c>
      <c r="D18" s="6" t="n">
        <v>234</v>
      </c>
    </row>
    <row r="19">
      <c r="A19" s="4" t="inlineStr">
        <is>
          <t>Accumulated deficit</t>
        </is>
      </c>
      <c r="B19" s="6" t="n">
        <v>-88176</v>
      </c>
      <c r="C19" s="6" t="n">
        <v>-50497</v>
      </c>
      <c r="D19" s="6" t="n">
        <v>-22927</v>
      </c>
    </row>
    <row r="20">
      <c r="A20" s="4" t="inlineStr">
        <is>
          <t>Total stockholders' equity (deficit)</t>
        </is>
      </c>
      <c r="B20" s="6" t="n">
        <v>228307</v>
      </c>
      <c r="C20" s="6" t="n">
        <v>-49412</v>
      </c>
      <c r="D20" s="6" t="n">
        <v>-22693</v>
      </c>
    </row>
    <row r="21">
      <c r="A21" s="4" t="inlineStr">
        <is>
          <t>Total liabilities, convertible preferred stock and stockholders' equity (deficit)</t>
        </is>
      </c>
      <c r="B21" s="6" t="n">
        <v>239681</v>
      </c>
      <c r="C21" s="6" t="n">
        <v>21871</v>
      </c>
      <c r="D21" s="6" t="n">
        <v>16406</v>
      </c>
    </row>
    <row r="22">
      <c r="A22" s="4" t="inlineStr">
        <is>
          <t>Series A Convertible Preferred Stock</t>
        </is>
      </c>
    </row>
    <row r="23">
      <c r="A23" s="3" t="inlineStr">
        <is>
          <t>Current liabilities:</t>
        </is>
      </c>
    </row>
    <row r="24">
      <c r="A24" s="4" t="inlineStr">
        <is>
          <t>Total convertible preferred stock</t>
        </is>
      </c>
      <c r="C24" s="6" t="n">
        <v>36595</v>
      </c>
      <c r="D24" s="5" t="n">
        <v>36595</v>
      </c>
    </row>
    <row r="25">
      <c r="A25" s="4" t="inlineStr">
        <is>
          <t>Series B Convertible Preferred Stock</t>
        </is>
      </c>
    </row>
    <row r="26">
      <c r="A26" s="3" t="inlineStr">
        <is>
          <t>Current liabilities:</t>
        </is>
      </c>
    </row>
    <row r="27">
      <c r="A27" s="4" t="inlineStr">
        <is>
          <t>Total convertible preferred stock</t>
        </is>
      </c>
      <c r="C27" s="5" t="n">
        <v>29848</v>
      </c>
    </row>
    <row r="28">
      <c r="A28" s="4" t="inlineStr">
        <is>
          <t>Voting Common Stock</t>
        </is>
      </c>
    </row>
    <row r="29">
      <c r="A29" s="3" t="inlineStr">
        <is>
          <t>Stockholders' equity (deficit):</t>
        </is>
      </c>
    </row>
    <row r="30">
      <c r="A30" s="4" t="inlineStr">
        <is>
          <t>Common stock</t>
        </is>
      </c>
      <c r="B30" s="6" t="n">
        <v>3</v>
      </c>
    </row>
    <row r="31">
      <c r="A31" s="4" t="inlineStr">
        <is>
          <t>Total stockholders' equity (deficit)</t>
        </is>
      </c>
      <c r="B31" s="6" t="n">
        <v>3</v>
      </c>
    </row>
    <row r="32">
      <c r="A32" s="4" t="inlineStr">
        <is>
          <t>Non-voting Common Stock</t>
        </is>
      </c>
    </row>
    <row r="33">
      <c r="A33" s="3" t="inlineStr">
        <is>
          <t>Stockholders' equity (deficit):</t>
        </is>
      </c>
    </row>
    <row r="34">
      <c r="A34" s="4" t="inlineStr">
        <is>
          <t>Common stock</t>
        </is>
      </c>
      <c r="B34" s="6" t="n">
        <v>1</v>
      </c>
    </row>
    <row r="35">
      <c r="A35" s="4" t="inlineStr">
        <is>
          <t>Total stockholders' equity (deficit)</t>
        </is>
      </c>
      <c r="B35"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Basis of presentation</t>
        </is>
      </c>
      <c r="B4" s="4" t="inlineStr">
        <is>
          <t>Basis of presentation
The accompanying unaudited interim financial statements have been
prepared in accordance with generally accepted accounting
principles (“GAAP”) for interim financial information,
the instructions to Form 10-Q
and Article 10 of Regulation S-X.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and nine month periods ended September 30,
2020 are not necessarily indicative of the results that may be
expected for the year ended December 31, 2020. The accompanying
unaudited interim financial statements should be read in
conjunction with the annual audited financial statements and
related notes as of and for the year ended December 31, 2019
found in the Prospectus filed with the SEC on September 25, 2020.
Any reference in these notes to applicable guidance is meant to
refer to GAAP as found in the Accounting Standards Codification
(“ASC”) and Accounting Standards Updates
(“ASU”) of the Financial Accounting Standards Board
(“FASB”).
On September 18, 2020, the Company’s board of directors
and stockholders approved a 1.1566-to-one reverse stock split of
the Company’s issued and outstanding shares of common stock
and convertible preferred stock. All share and per share amounts in
the unaudited interim financial statements and notes hereto have
been retrospectively adjusted for all periods presented to give
effect to the reverse stock split.
The completion of the IPO, as described above, impacts the
comparability of certain amounts to the corresponding prior year
period, including earnings per share.</t>
        </is>
      </c>
      <c r="C4" s="4" t="inlineStr">
        <is>
          <t>Basis of Presentation
The accompanying financial statements have been prepared in
accordance with accounting principles generally accepted in the
United States (“GAAP”). Any reference in these notes to
applicable guidance is meant to refer to GAAP as found in the
Accounting Standards Codification (“ASC”) and
Accounting Standards Updates (“ASU”) promulgated by the
Financial Accounting Standards Board (“FASB”).</t>
        </is>
      </c>
    </row>
    <row r="5">
      <c r="A5" s="4" t="inlineStr">
        <is>
          <t>Use of estimates</t>
        </is>
      </c>
      <c r="B5" s="4" t="inlineStr">
        <is>
          <t>Use of estimates
The preparation of the unaudited interim financial statements in
conformity with U.S. GAAP requires management to make
estimates and assumptions that affect the reported amounts of
assets and liabilities and disclosure of contingent assets and
contingent liabilities at the date of the unaudited interim
financial statements and the reported amounts of expenses during
the reporting period. Actual results could differ from those
estimates.
Estimates and assumptions are periodically reviewed and the effects
of the revisions are reflected in the accompanying unaudited
interim financial statements in the period they are determined to
be necessary. Prior to the IPO, significant areas that required
management’s estimates included the fair value of the
Company’s common stock, stock-based compensation assumptions
and accrued clinical trial expenses. Subsequent to the IPO, the
most significant estimate relates to accrued clinical trial
expenses.</t>
        </is>
      </c>
      <c r="C5" s="4" t="inlineStr">
        <is>
          <t>Use of Estimates
The preparation of financial statements in conformity with GAAP
requires management to make estimates and assumptions that affect
the reported amounts of assets and liabilities and disclosure of
contingent assets and contingent liabilities at the date of the
financial statements and the reported amounts of expenses during
the reporting period. Actual results could differ from those
estimates.
Estimates and assumptions are periodically reviewed and the effects
of the revisions are reflected in the accompanying financial
statements in the period they are determined to be necessary.
Significant areas that require management’s estimates include
the fair value of the Company’s common stock, stock-based
compensation assumptions, and accrued clinical trial expenses.</t>
        </is>
      </c>
    </row>
    <row r="6">
      <c r="A6" s="4" t="inlineStr">
        <is>
          <t>Concentration of Credit Risk</t>
        </is>
      </c>
      <c r="C6" s="4" t="inlineStr">
        <is>
          <t>Concentration of Credit Risk
Financial instruments that potentially subject the Company to
significant concentrations of credit risk consist of cash and cash
equivalents. The Company maintains deposits in federally insured
financial institutions in excess of federally insured limits. The
Company has not experienced any losses in such accounts and
believes it is not exposed to significant credit risk beyond the
normal credit risk associated with commercial banking
relationships.</t>
        </is>
      </c>
    </row>
    <row r="7">
      <c r="A7" s="4" t="inlineStr">
        <is>
          <t>Segment Information</t>
        </is>
      </c>
      <c r="C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and manages its operations as a single operating
segment.</t>
        </is>
      </c>
    </row>
    <row r="8">
      <c r="A8" s="4" t="inlineStr">
        <is>
          <t>Fair Value of Financial Instruments</t>
        </is>
      </c>
      <c r="C8" s="4" t="inlineStr">
        <is>
          <t>Fair Value of Financial Instruments
Management believes that the carrying amounts of the
Company’s financial instruments, including cash, accounts
payable, accrued expenses and a capital lease obligation,
approximate fair value due to the short-term nature of these
instruments.</t>
        </is>
      </c>
    </row>
    <row r="9">
      <c r="A9" s="4" t="inlineStr">
        <is>
          <t>Cash Equivalents</t>
        </is>
      </c>
      <c r="C9" s="4" t="inlineStr">
        <is>
          <t>Cash Equivalents
The Company’s cash equivalents include short-term highly
liquid investments with an original maturity of 90 days or
less when purchased and are carried at fair value in the
accompanying balance sheets.</t>
        </is>
      </c>
    </row>
    <row r="10">
      <c r="A10" s="4" t="inlineStr">
        <is>
          <t>Property and Equipment</t>
        </is>
      </c>
      <c r="C10" s="4" t="inlineStr">
        <is>
          <t>Property and Equipment
Property and equipment are stated at cost less accumulated
depreciation and amortization. Depreciation expense is recognized
using the straight-line method over the estimated useful life of
the asset, ranging from 5-7 years
Fixed Asset Type Estimated useful life
Lab equipment 5 years
Computers 5 years
Furniture and fixtures 7 years
Leasehold improvements are amortized over the shorter of the
estimated useful life of the assets or the remaining lease term.
Assets under capital leases are recorded in property and equipment,
net on the balance sheets and depreciated in a manner similar to
other property and equipment.
Expenditures for repairs and maintenance of assets are charged to
expense as incurred, while major betterments are capitalized. Upon
retirement or sale, the cost and related accumulated depreciation
of assets disposed of are removed from the accounts and any
resulting gain or loss is included in the statements of
operations.
The Company reviews long-lived assets, such as property and
equipment, for impairment when events or changes in circumstances
indicate the carrying amount of the assets may not be recoverable.
If indicators of impairment are present, the assets are tested for
recoverability by comparing the carrying amount of the assets to
the related estimated future undiscounted cash flows that the
assets are expected to generate. If the expected cash flows are
less than the carrying value of the asset, then the asset is
considered to be impaired and its carrying value is written down to
fair value, based on the related estimated discounted future cash
flows.</t>
        </is>
      </c>
    </row>
    <row r="11">
      <c r="A11" s="4" t="inlineStr">
        <is>
          <t>Stock-Based Compensation</t>
        </is>
      </c>
      <c r="C11" s="4" t="inlineStr">
        <is>
          <t>Stock-Based Compensation
The Company measures the cost of employee services received in
exchange for stock-based awards based on the grant-date fair value
of the award. The Company recognizes compensation expense using the
straight-line method over the vesting period of the awards. The
Company accounts for forfeitures as they occur.
Estimating the fair value of stock-based awards requires the input
of subjective assumptions, including the estimated fair value of
the Company’s common stock, and, for stock options, the
expected life of the options and stock price volatility. The
Company uses the Black-Scholes option pricing model to value its
stock option awards.
As the Company’s common stock has not been publicly traded,
its board of directors periodically estimated the fair value of the
Company’s common stock considering, among other things,
contemporaneous valuations of its common stock prepared by an
unrelated third-party valuation firm in accordance with the
guidance provided by the American Institute of Certified Public
Accountants 2013 Practice Aid, Valuation of
Privately-Held-Company Equity Securities Issued as
Compensation post-vesting
The assumptions used in estimating the fair value of stock-based
awards represent management’s estimate and involve inherent
uncertainties and the application of management’s judgment.
As a result, if factors change and management uses different
assumptions, stock-based compensation expense could be materially
different for future awards.</t>
        </is>
      </c>
    </row>
    <row r="12">
      <c r="A12" s="4" t="inlineStr">
        <is>
          <t>Grant Income and Research and Development Tax Credits</t>
        </is>
      </c>
      <c r="C12" s="4" t="inlineStr">
        <is>
          <t>Grant Income and Research and Development Tax
Credits
The Company recognizes grant income and Delaware research and
development tax credits, which are refundable irrespective of
taxable income, in other income, net in the statements of
operations when it is probable that the amounts will be received
and the necessary qualifying conditions, as stated in the
agreements, are met.</t>
        </is>
      </c>
    </row>
    <row r="13">
      <c r="A13" s="4" t="inlineStr">
        <is>
          <t>Research and Development</t>
        </is>
      </c>
      <c r="C13" s="4" t="inlineStr">
        <is>
          <t>Research and Development
Research and development costs are expensed as incurred. Research
and development expenses consist principally of personnel costs,
including salaries, stock-based compensation, and benefits of
employees, and other operational costs related to the
Company’s research and development activities, including
allocated facility-related
Management makes estimates of the Company’s accrued research
and development expenses as of each balance sheet date in the
Company’s financial statements based on facts and
circumstances known to the Company at that time. If the actual
timing of the performance of services or the level of effort varies
from the estimate, the Company will adjust the accrual accordingly.
Nonrefundable advance payments for goods and services, including
fees for process development or manufacturing and distribution of
clinical supplies that will be used in future research and
development activities, are deferred and recognized as expense in
the period that the related goods are consumed or services are
performed.</t>
        </is>
      </c>
    </row>
    <row r="14">
      <c r="A14" s="4" t="inlineStr">
        <is>
          <t>Income taxes</t>
        </is>
      </c>
      <c r="B14" s="4" t="inlineStr">
        <is>
          <t>Income taxes
Based upon the historical and anticipated future losses, management
has determined that the deferred tax assets generated by net
operating losses and research and development credits do not meet
the more likely than not threshold for realizability. Accordingly,
a full valuation allowance has been recorded against the
Company’s net deferred tax assets as of December 31,
2019 and September 30, 2020.</t>
        </is>
      </c>
      <c r="C14" s="4" t="inlineStr">
        <is>
          <t>Income Taxes
Income taxes are accounted for under the asset-and-liability method
as required by FASB ASC Topic 740, Income Taxes
FASB ASC Subtopic 740-10, Accounting for Uncertainty of Income
Taxes</t>
        </is>
      </c>
    </row>
    <row r="15">
      <c r="A15" s="4" t="inlineStr">
        <is>
          <t>Net Loss Per Share</t>
        </is>
      </c>
      <c r="B15" s="4" t="inlineStr">
        <is>
          <t>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September 30,
2019 2020
Series A convertible preferred stock 11,736,119 —
Series B convertible preferred stock 7,628,846 —
Unvested restricted stock awards 1,394,056 1,312,024
Stock options 2,189,333 6,649,882
22,948,354 7,961,906
Amounts in the above table reflect the common stock
equivalents.</t>
        </is>
      </c>
      <c r="C15" s="4" t="inlineStr">
        <is>
          <t>Net Loss Per Share and Unaudited Pro Forma Net Loss Per
Share
Basic net loss per share of common stock is computed by dividing
net loss by the weighted-average number of shares of common stock
outstanding during each period. The weighted-average number of
shares of common stock outstanding used in the basic net loss per
share calculation does not include unvested restricted stock awards
as these instruments are considered contingently issuable shares
until they vest.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Company’s convertible
preferred stock and unvested restrict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and unvested restricted
stock have no obligation to fund losses.
The following potentially dilutive securities have been excluded
from the computation of diluted weighted-average shares of common
stock outstanding, as they would be anti-dilutive:
December 31,
2018 2019
Series A convertible preferred stock 11,736,119 11,736,119
Series B convertible preferred stock — 7,628,846
Unvested restricted stock awards 856,438 1,335,349
Stock options 588,961 2,269,742
13,181,518 22,970,056
Amounts in the above table reflect the common stock
equivalents.
The unaudited pro forma net loss per share is computed using the
weighted average number of shares of common stock outstanding after
giving effect to the automatic conversion of all convertible
preferred stock, inclusive of the 7,628,846 shares of Series B
convertible preferred stock issued in March 2020 and the
3,443,612 shares of Series C convertible preferred stock
issued in August 2020, into shares of common stock upon the closing
of a qualified initial public offering, as if the qualified initial
public offering had occurred at the beginning of the period.
The following table summarizes the calculation of unaudited pro
forma basic and diluted net loss per share of common stock for the
year ended December 31, 2019:
(in thousands, except
share and per share data)
Numerator:
Net loss $ (27,570)
Denominator:
Weighted average shares of common stock outstanding 1,668,549
Conversion of convertible preferred stock 30,437,423
Shares issued in computing unaudited pro forma weighted average
basic and diluted shares of common stock outstanding 32,105,972
Pro forma net loss per common share, basic and diluted $ (0.86)</t>
        </is>
      </c>
    </row>
    <row r="16">
      <c r="A16" s="4" t="inlineStr">
        <is>
          <t>Recently Issued Accounting Pronouncements</t>
        </is>
      </c>
      <c r="B16" s="4" t="inlineStr">
        <is>
          <t>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unaudited interim financial statements may not be comparable to
companies that comply with the new or revised accounting
pronouncements as of public company effective dates.
Recent Accounting Pronouncements
In February 2016, the FASB issued ASU No. 2016-02,
Leases
In August 2018, the FASB issued ASU 2018-13, Disclosure
Framework—Changes to the Disclosure Requirements for Fair
Value Measurements, Fair Value
Measurement</t>
        </is>
      </c>
      <c r="C16" s="4" t="inlineStr">
        <is>
          <t>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 Accounting Pronouncements
In February 2016, the FASB issued ASU No. 2016-02,
Leases
In June 2018, the FASB issued ASU 2018-07, Compensation-Stock
Compensation (Topic 718): Improvements to Nonemployee
Share-Based Payment Accounting Equity-Based Payments to
Non-Employees
In August 2018, the FASB issued ASU 2018-13, Disclosure
Framework—Changes to the Disclosure Requirements for Fair
Value Measurements,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chedule of Property Plant and Equipment Useful Life</t>
        </is>
      </c>
      <c r="C4" s="4" t="inlineStr">
        <is>
          <t>Property and equipment are stated at cost less accumulated
depreciation and amortization. Depreciation expense is recognized
using the straight-line method over the estimated useful life of
the asset, ranging from 5-7 years
Fixed Asset Type Estimated useful life
Lab equipment 5 years
Computers 5 years
Furniture and fixtures 7 years</t>
        </is>
      </c>
    </row>
    <row r="5">
      <c r="A5" s="4" t="inlineStr">
        <is>
          <t>Schedule of Potentially Dilutive Securities Excluded from Computation of Diluted Weighted-average Shares of Common Stock Outstanding</t>
        </is>
      </c>
      <c r="B5" s="4" t="inlineStr">
        <is>
          <t>The following potentially dilutive securities have been excluded
from the computation of diluted weighted-average shares of common
stock outstanding, as they would be anti-dilutive:
September 30,
2019 2020
Series A convertible preferred stock 11,736,119 —
Series B convertible preferred stock 7,628,846 —
Unvested restricted stock awards 1,394,056 1,312,024
Stock options 2,189,333 6,649,882
22,948,354 7,961,906</t>
        </is>
      </c>
      <c r="C5" s="4" t="inlineStr">
        <is>
          <t>The following potentially dilutive securities have been excluded
from the computation of diluted weighted-average shares of common
stock outstanding, as they would be anti-dilutive:
December 31,
2018 2019
Series A convertible preferred stock 11,736,119 11,736,119
Series B convertible preferred stock — 7,628,846
Unvested restricted stock awards 856,438 1,335,349
Stock options 588,961 2,269,742
13,181,518 22,970,056</t>
        </is>
      </c>
    </row>
    <row r="6">
      <c r="A6" s="4" t="inlineStr">
        <is>
          <t>Schedule of Unaudited Pro Forma Basic and Diluted Net Loss Per Share of Common Stock</t>
        </is>
      </c>
      <c r="C6" s="4" t="inlineStr">
        <is>
          <t>The following table summarizes the calculation of unaudited pro
forma basic and diluted net loss per share of common stock for the
year ended December 31, 2019:
(in thousands, except
share and per share data)
Numerator:
Net loss $ (27,570)
Denominator:
Weighted average shares of common stock outstanding 1,668,549
Conversion of convertible preferred stock 30,437,423
Shares issued in computing unaudited pro forma weighted average
basic and diluted shares of common stock outstanding 32,105,972
Pro forma net loss per common share, basic and diluted $ (0.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chedule of Assets and Liabilities Measured at Fair Value on Recurring Basis</t>
        </is>
      </c>
      <c r="B4" s="4" t="inlineStr">
        <is>
          <t xml:space="preserve">The following fair value hierarchy table presents information about
the Company’s assets and liabilities measured at fair value
on a recurring basis:
Fair value measurement at reporting date using
(in thousands) Quoted prices in active markets for identical assets (Level 1) Significant other observable inputs (Level 2) Significant unobservable inputs (Level 3)
December 31, 2019:
Assets:
Cash equivalents (Money Market Funds) $ 18,779 $ — $ —
September 30, 2020:
Assets:
Cash equivalents (Money Market Funds) $ 233,364 $ — $ — </t>
        </is>
      </c>
      <c r="C4" s="4" t="inlineStr">
        <is>
          <t xml:space="preserve">The following fair value hierarchy table presents information about
the Company’s assets and liabilities measured at fair value
on a recurring basis:
Fair value measurement at
(in thousands) Quoted prices Significant Significant
December 31, 2018:
Assets:
Cash equivalents (Money Market Funds) $ 15,400 $
— $
—
December 31, 2019:
Assets:
Cash equivalents (Money Market Funds) $ 18,779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19</t>
        </is>
      </c>
    </row>
    <row r="3">
      <c r="A3" s="3" t="inlineStr">
        <is>
          <t>Property, Plant and Equipment [Abstract]</t>
        </is>
      </c>
    </row>
    <row r="4">
      <c r="A4" s="4" t="inlineStr">
        <is>
          <t>Schedule of Property and Equipment</t>
        </is>
      </c>
      <c r="B4" s="4" t="inlineStr">
        <is>
          <t>Property and equipment consisted of the following:
December 31,
2018 2019
(in
thousands)
Lab equipment $ 674 $ 1,842
Leasehold improvements 312 312
Computers 13 10
Furniture and fixtures 3 39
1,002 2,203
Less accumulated depreciation (191) (556)
Property and equipment, net $ 811 $ 1,6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ummary of Accrued Expenses and Other Current Liabilities</t>
        </is>
      </c>
      <c r="B4" s="4" t="inlineStr">
        <is>
          <t>Accrued expenses and other current liabilities consisted of the
following:
(in thousands) December 31, 2019 September 30, 2020
Compensation and related benefits $ 1,631 $ 2,099
Research and development 658 3,763
Offering costs — 220
Professional services and other 314 203
$ 2,603 $ 6,285</t>
        </is>
      </c>
      <c r="C4" s="4" t="inlineStr">
        <is>
          <t>Accrued expenses consisted of the following:
December 31,
2018 2019
(in
thousands)
Compensation and related benefits $ 873 $ 1,631
Research and development 153 658
Other 59 314
$ 1,085 $ 2,6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Schedule of Stock-Based Compensation Expense Recorded in Statements of Operations</t>
        </is>
      </c>
      <c r="B4" s="4" t="inlineStr">
        <is>
          <t>The Company recorded stock-based compensation expense in the
following expense categories in its accompanying statements of
operations:
Three Months Ended September 30, Nine Months September 30,
(in thousands) 2019 2020 2019 2020
Research and development $ 135 $ 630 $ 250 $ 1,047
General and administrative 162 842 270 1,414
$ 297 $ 1,472 $ 520 $ 2,461</t>
        </is>
      </c>
      <c r="C4" s="4" t="inlineStr">
        <is>
          <t>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Year Ended
2018 2019
(in
thousands)
Research and development $ 178 $ 437
General and administrative 2 409
$ 180 $ 846</t>
        </is>
      </c>
    </row>
    <row r="5">
      <c r="A5" s="4" t="inlineStr">
        <is>
          <t>Summary of Stock Option Activity</t>
        </is>
      </c>
      <c r="B5" s="4" t="inlineStr">
        <is>
          <t>The following table summarizes stock option activity for the
periods indicated:
Number of shares Weighted average exercise price per share Weighted average remaining contractual term (years)
Outstanding at January 1, 2020 2,269,742 $ 1.66 9.20
Granted 4,594,130 $ 9.38
Exercised (98,254) $ 0.98
Forfeited (115,736) $ 1.37
Outstanding at September 30, 2020 6,649,882 $ 7.00 9.40
Exercisable at September 30, 2020 783,236 $ 1.64 8.40</t>
        </is>
      </c>
      <c r="C5" s="4" t="inlineStr">
        <is>
          <t>The following table summarizes stock option activity for the Plan
in the years indicated:
Number Weighted Weighted
Outstanding at January 1, 2018 25,938 $ 0.31 9.14
Granted 563,023 $ 1.15
Outstanding at December 31, 2018 588,961 $ 1.11 9.35
Granted 1,703,692 $ 1.84
Forfeited (19,669) $ 1.16
Exercised (3,242) $ 1.02
Outstanding at December 31, 2019 2,269,742 $ 1.66 9.20
Exercisable at December 31, 2019 245,794 $ 1.04 8.24</t>
        </is>
      </c>
    </row>
    <row r="6">
      <c r="A6" s="4" t="inlineStr">
        <is>
          <t>Summary of Information about Stock Options Outstanding</t>
        </is>
      </c>
      <c r="B6" s="4" t="inlineStr">
        <is>
          <t>The following table summarizes information about stock options
outstanding at September 30, 2020 under the Plan:
Options Outstanding Options Exercisable
Range of Exercise
Prices Number Outstanding Weighted Average Remaining Contractual Life (in years) Weighted Average Exercise Price Number Exercisable Weighted Average Exercise Price
$0.31 - $1.02 253,931 7.43 $ 0.98 162,037 $ 0.96
$1.43 - $1.89 3,259,095 9.05 1.85 619,998 1.79
$12.85 - $19.00 3,136,856 9.92 12.86 1,201 12.85
6,649,882 783,236</t>
        </is>
      </c>
      <c r="C6" s="4" t="inlineStr">
        <is>
          <t>The following table summarizes information about stock options
outstanding at December 31, 2019 under the Plan:
Options Outstanding Options Exercisable
Range of Exercise Prices Number Weighted Average Weighted Number Weighted
$0.31—$1.02 396,590 8.13 $ 0.97 189,233 $ 0.92
$1.43—$1.89 1,873,152 9.43 1.81 56,561 1.43
2,269,742 245,794</t>
        </is>
      </c>
    </row>
    <row r="7">
      <c r="A7" s="4" t="inlineStr">
        <is>
          <t>Schedule of Fair Value of Each Option Estimated on Date of Grant Using Weighted Average Assumptions</t>
        </is>
      </c>
      <c r="B7" s="4" t="inlineStr">
        <is>
          <t xml:space="preserve">The fair value of each option was estimated on the date of grant
using the weighted average assumptions in the table below:
Nine months ended September 30,
2019 2020
Expected volatility 91.60 % 115.09 %
Risk-free interest rate 1.88 % 0.42 %
Expected life (in years) 6.25 6.25
Expected dividend yield — — </t>
        </is>
      </c>
      <c r="C7" s="4" t="inlineStr">
        <is>
          <t xml:space="preserve">The fair value of each option was estimated on the date of grant
using the weighted average assumptions in the table below:
Year Ended
2018 2019
Expected volatility 87.01 % 91.60 %
Risk-free interest rate 2.85 % 1.87 %
Expected life (in years) 6.25 6.25
Expected dividend yield — —
Fair value of common stock $ 1.15 $ 1.84 </t>
        </is>
      </c>
    </row>
    <row r="8">
      <c r="A8" s="4" t="inlineStr">
        <is>
          <t>Summary of Activity related to RSA Stock-Based Payment Awards</t>
        </is>
      </c>
      <c r="B8" s="4" t="inlineStr">
        <is>
          <t>The following table summarizes activity related to RSA stock-based
payment awards:
Number of shares Weighted-average grant date fair value
Unvested balance at January 1, 2020 1,335,349 $ 1.42
Granted 432,301 $ 3.26
Vested (455,626) $ 1.40
Unvested balance at September 30, 2020 1,312,024 $ 2.03</t>
        </is>
      </c>
      <c r="C8" s="4" t="inlineStr">
        <is>
          <t>The following table summarizes activity related to RSA stock-based
payment awards:
Number of shares Weighted-average
Unvested balance at January 1, 2019 856,438 $ 0.74
Granted 778,141 1.89
Vested (299,230) 0.68
Unvested balance at December 31, 2019 1,335,349 $ 1.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Deferred Tax Assets and Liabilities</t>
        </is>
      </c>
      <c r="B4" s="4" t="inlineStr">
        <is>
          <t>The tax effects of temporary differences that gave rise to
significant portions of the deferred tax assets and liabilities
were as follows:
December 31,
(in thousands) 2018 2019
Deferred tax assets:
Net operating loss carryforwards $ 5,461 $ 13,659
Research and development credits 739 2,216
Gross deferred tax assets 6,200 15,875
Less: valuation allowance (6,164) (15,409)
Total deferred tax asset 36 466
Deferred tax liability
Stock-based compensation — (399)
Depreciation (36) (67)
Total deferred tax liabilities (36) (466)
$ — $ —</t>
        </is>
      </c>
    </row>
    <row r="5">
      <c r="A5" s="4" t="inlineStr">
        <is>
          <t>Schedule of Reconciliation of the Federal Income tax Rate to Effrective Tax Rate</t>
        </is>
      </c>
      <c r="B5" s="4" t="inlineStr">
        <is>
          <t>A reconciliation of the federal income tax rate to the
Company’s effective tax rate is as follows:
Year ended
2018 2019
Federal tax benefit at statutory rate (21.0) % (21.0) %
State tax, net of federal benefit (6.9) (6.9)
Return to provision — (0.7)
Permanent differences 1.4 0.4
Research and development (5.0) (5.4)
Change in valuation allowance 31.5 33.6
— % — %</t>
        </is>
      </c>
    </row>
    <row r="6">
      <c r="A6" s="4" t="inlineStr">
        <is>
          <t>Schedule of Federal State and Local Net Operating Losses and Research Tax Credits</t>
        </is>
      </c>
      <c r="B6" s="4" t="inlineStr">
        <is>
          <t xml:space="preserve">The following table summarizes carryforwards of federal, state and
local net operating losses (“NOL”) and research tax
credits:
December 31,
(in thousands) 2018 2019
NOL carryforwards—Federal $
20,298 $
49,005
NOL carryforwards—State 20,298 49,005
Research tax credits—Federal 706 2,182
Research tax credits—State 43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Risks and Liquidity - Additional Information (Detail)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Risks And Liquidity [Line Items]</t>
        </is>
      </c>
    </row>
    <row r="4">
      <c r="A4" s="4" t="inlineStr">
        <is>
          <t>Accumulated deficit</t>
        </is>
      </c>
      <c r="B4" s="5" t="n">
        <v>-88176</v>
      </c>
      <c r="C4" s="5" t="n">
        <v>-50497</v>
      </c>
      <c r="D4" s="5" t="n">
        <v>-22927</v>
      </c>
    </row>
    <row r="5">
      <c r="A5" s="4" t="inlineStr">
        <is>
          <t>Cash and cash equivalents</t>
        </is>
      </c>
      <c r="B5" s="6" t="n">
        <v>234792</v>
      </c>
      <c r="C5" s="6" t="n">
        <v>18879</v>
      </c>
      <c r="D5" s="5" t="n">
        <v>15595</v>
      </c>
    </row>
    <row r="6">
      <c r="A6" s="4" t="inlineStr">
        <is>
          <t>IPO</t>
        </is>
      </c>
    </row>
    <row r="7">
      <c r="A7" s="3" t="inlineStr">
        <is>
          <t>Risks And Liquidity [Line Items]</t>
        </is>
      </c>
    </row>
    <row r="8">
      <c r="A8" s="4" t="inlineStr">
        <is>
          <t>Net proceeds from issuance of common stock</t>
        </is>
      </c>
      <c r="B8" s="5" t="n">
        <v>166600</v>
      </c>
    </row>
    <row r="9">
      <c r="A9" s="4" t="inlineStr">
        <is>
          <t>Series B Preferred Stock</t>
        </is>
      </c>
    </row>
    <row r="10">
      <c r="A10" s="3" t="inlineStr">
        <is>
          <t>Risks And Liquidity [Line Items]</t>
        </is>
      </c>
    </row>
    <row r="11">
      <c r="A11" s="4" t="inlineStr">
        <is>
          <t>Cash financed from preferred stock</t>
        </is>
      </c>
      <c r="C11" s="5" t="n">
        <v>299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80" customWidth="1" min="3" max="3"/>
    <col width="15" customWidth="1" min="4" max="4"/>
  </cols>
  <sheetData>
    <row r="1">
      <c r="A1" s="1" t="inlineStr">
        <is>
          <t>Summary of Significant Accounting Policies - Additional Information (Detail)</t>
        </is>
      </c>
      <c r="B1" s="2" t="inlineStr">
        <is>
          <t>Sep. 18, 2020</t>
        </is>
      </c>
      <c r="C1" s="2" t="inlineStr">
        <is>
          <t>Dec. 31, 2019shares</t>
        </is>
      </c>
      <c r="D1" s="2" t="inlineStr">
        <is>
          <t>Sep. 30, 2020</t>
        </is>
      </c>
    </row>
    <row r="2">
      <c r="A2" s="3" t="inlineStr">
        <is>
          <t>Summary Of Significant Accounting Policies [Line Items]</t>
        </is>
      </c>
    </row>
    <row r="3">
      <c r="A3" s="4" t="inlineStr">
        <is>
          <t>Depreciation expense description</t>
        </is>
      </c>
      <c r="C3" s="4" t="inlineStr">
        <is>
          <t>Depreciation expense is recognized using the straight-line method  over the estimated useful life of the asset, ranging from 5-7 years</t>
        </is>
      </c>
    </row>
    <row r="4">
      <c r="A4" s="4" t="inlineStr">
        <is>
          <t>Reverse stock split</t>
        </is>
      </c>
      <c r="B4" s="9" t="n">
        <v>0.8646</v>
      </c>
    </row>
    <row r="5">
      <c r="A5" s="4" t="inlineStr">
        <is>
          <t>Series B Convertible Preferred Stock</t>
        </is>
      </c>
    </row>
    <row r="6">
      <c r="A6" s="3" t="inlineStr">
        <is>
          <t>Summary Of Significant Accounting Policies [Line Items]</t>
        </is>
      </c>
    </row>
    <row r="7">
      <c r="A7" s="4" t="inlineStr">
        <is>
          <t>Convertible preferred stock issued</t>
        </is>
      </c>
      <c r="C7" s="6" t="n">
        <v>7628846</v>
      </c>
    </row>
    <row r="8">
      <c r="A8" s="4" t="inlineStr">
        <is>
          <t>Series C Convertible Preferred Stock</t>
        </is>
      </c>
    </row>
    <row r="9">
      <c r="A9" s="3" t="inlineStr">
        <is>
          <t>Summary Of Significant Accounting Policies [Line Items]</t>
        </is>
      </c>
    </row>
    <row r="10">
      <c r="A10" s="4" t="inlineStr">
        <is>
          <t>Convertible preferred stock issued</t>
        </is>
      </c>
      <c r="C10" s="6" t="n">
        <v>3443612</v>
      </c>
    </row>
    <row r="11">
      <c r="A11" s="4" t="inlineStr">
        <is>
          <t>ASU 2018-13</t>
        </is>
      </c>
    </row>
    <row r="12">
      <c r="A12" s="3" t="inlineStr">
        <is>
          <t>Summary Of Significant Accounting Policies [Line Items]</t>
        </is>
      </c>
    </row>
    <row r="13">
      <c r="A13" s="4" t="inlineStr">
        <is>
          <t>Change in accounting principle, ASU, adopted</t>
        </is>
      </c>
      <c r="D13" s="4" t="inlineStr">
        <is>
          <t>true</t>
        </is>
      </c>
    </row>
    <row r="14">
      <c r="A14" s="4" t="inlineStr">
        <is>
          <t>Change in accounting principle, ASU, adoption date</t>
        </is>
      </c>
      <c r="D14" s="4" t="inlineStr">
        <is>
          <t>Jan. 1,
		2020</t>
        </is>
      </c>
    </row>
    <row r="15">
      <c r="A15" s="4" t="inlineStr">
        <is>
          <t>Change in accounting principle, ASU, immaterial effect</t>
        </is>
      </c>
      <c r="D15" s="4" t="inlineStr">
        <is>
          <t>true</t>
        </is>
      </c>
    </row>
    <row r="16">
      <c r="A16" s="4" t="inlineStr">
        <is>
          <t>Maximum</t>
        </is>
      </c>
    </row>
    <row r="17">
      <c r="A17" s="3" t="inlineStr">
        <is>
          <t>Summary Of Significant Accounting Policies [Line Items]</t>
        </is>
      </c>
    </row>
    <row r="18">
      <c r="A18" s="4" t="inlineStr">
        <is>
          <t>Percentage of tax benefit recognized upon settlement</t>
        </is>
      </c>
      <c r="C18" s="4" t="inlineStr">
        <is>
          <t>5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Property Plant and Equipment Useful Life (Detail)</t>
        </is>
      </c>
      <c r="B1" s="2" t="inlineStr">
        <is>
          <t>12 Months Ended</t>
        </is>
      </c>
    </row>
    <row r="2">
      <c r="B2" s="2" t="inlineStr">
        <is>
          <t>Dec. 31, 2019</t>
        </is>
      </c>
    </row>
    <row r="3">
      <c r="A3" s="4" t="inlineStr">
        <is>
          <t>Lab equipment</t>
        </is>
      </c>
    </row>
    <row r="4">
      <c r="A4" s="3" t="inlineStr">
        <is>
          <t>Property, Plant and Equipment [Line Items]</t>
        </is>
      </c>
    </row>
    <row r="5">
      <c r="A5" s="4" t="inlineStr">
        <is>
          <t>Property, plant and equipment, useful life</t>
        </is>
      </c>
      <c r="B5" s="4" t="inlineStr">
        <is>
          <t>5 years</t>
        </is>
      </c>
    </row>
    <row r="6">
      <c r="A6" s="4" t="inlineStr">
        <is>
          <t>Computers</t>
        </is>
      </c>
    </row>
    <row r="7">
      <c r="A7" s="3" t="inlineStr">
        <is>
          <t>Property, Plant and Equipment [Line Items]</t>
        </is>
      </c>
    </row>
    <row r="8">
      <c r="A8" s="4" t="inlineStr">
        <is>
          <t>Property, plant and equipment, useful life</t>
        </is>
      </c>
      <c r="B8" s="4" t="inlineStr">
        <is>
          <t>5 years</t>
        </is>
      </c>
    </row>
    <row r="9">
      <c r="A9" s="4" t="inlineStr">
        <is>
          <t>Furniture and fixtures</t>
        </is>
      </c>
    </row>
    <row r="10">
      <c r="A10" s="3" t="inlineStr">
        <is>
          <t>Property, Plant and Equipment [Line Items]</t>
        </is>
      </c>
    </row>
    <row r="11">
      <c r="A11" s="4" t="inlineStr">
        <is>
          <t>Property, plant and equipment, useful life</t>
        </is>
      </c>
      <c r="B11"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ATEMENT OF BALANCE SHEETS (Parenthetical) - USD ($) $ in Thousands</t>
        </is>
      </c>
      <c r="B1" s="2" t="inlineStr">
        <is>
          <t>Sep. 30, 2020</t>
        </is>
      </c>
      <c r="C1" s="2" t="inlineStr">
        <is>
          <t>Dec. 31, 2019</t>
        </is>
      </c>
      <c r="D1" s="2" t="inlineStr">
        <is>
          <t>Dec. 31, 2018</t>
        </is>
      </c>
    </row>
    <row r="2">
      <c r="A2" s="4" t="inlineStr">
        <is>
          <t>Convertible preferred stock, par value</t>
        </is>
      </c>
      <c r="B2" s="7" t="n">
        <v>0.0001</v>
      </c>
      <c r="C2" s="7" t="n">
        <v>0.0001</v>
      </c>
      <c r="D2" s="7" t="n">
        <v>0.0001</v>
      </c>
    </row>
    <row r="3">
      <c r="A3" s="4" t="inlineStr">
        <is>
          <t>Convertible preferred stock, shares outstanding</t>
        </is>
      </c>
      <c r="B3" s="6" t="n">
        <v>0</v>
      </c>
    </row>
    <row r="4">
      <c r="A4" s="4" t="inlineStr">
        <is>
          <t>Common stock, par value</t>
        </is>
      </c>
      <c r="B4" s="7" t="n">
        <v>0.0001</v>
      </c>
      <c r="C4" s="7" t="n">
        <v>0.0001</v>
      </c>
    </row>
    <row r="5">
      <c r="A5" s="4" t="inlineStr">
        <is>
          <t>Common stock, shares authorized</t>
        </is>
      </c>
      <c r="C5" s="6" t="n">
        <v>42000000</v>
      </c>
    </row>
    <row r="6">
      <c r="A6" s="4" t="inlineStr">
        <is>
          <t>Common stock, shares, issued</t>
        </is>
      </c>
      <c r="C6" s="6" t="n">
        <v>3161653</v>
      </c>
      <c r="D6" s="6" t="n">
        <v>2380270</v>
      </c>
    </row>
    <row r="7">
      <c r="A7" s="4" t="inlineStr">
        <is>
          <t>Common stock, shares, outstanding</t>
        </is>
      </c>
      <c r="C7" s="6" t="n">
        <v>3161653</v>
      </c>
      <c r="D7" s="6" t="n">
        <v>2380270</v>
      </c>
    </row>
    <row r="8">
      <c r="A8" s="4" t="inlineStr">
        <is>
          <t>Series A Convertible Preferred Stock</t>
        </is>
      </c>
    </row>
    <row r="9">
      <c r="A9" s="4" t="inlineStr">
        <is>
          <t>Convertible preferred stock, shares authorized</t>
        </is>
      </c>
      <c r="B9" s="6" t="n">
        <v>0</v>
      </c>
      <c r="C9" s="6" t="n">
        <v>13574008</v>
      </c>
    </row>
    <row r="10">
      <c r="A10" s="4" t="inlineStr">
        <is>
          <t>Convertible preferred stock, shares issued</t>
        </is>
      </c>
      <c r="B10" s="6" t="n">
        <v>0</v>
      </c>
      <c r="C10" s="6" t="n">
        <v>11736119</v>
      </c>
      <c r="D10" s="6" t="n">
        <v>11736119</v>
      </c>
    </row>
    <row r="11">
      <c r="A11" s="4" t="inlineStr">
        <is>
          <t>Convertible preferred stock, shares outstanding</t>
        </is>
      </c>
      <c r="B11" s="6" t="n">
        <v>0</v>
      </c>
      <c r="C11" s="6" t="n">
        <v>11736119</v>
      </c>
      <c r="D11" s="6" t="n">
        <v>11736119</v>
      </c>
    </row>
    <row r="12">
      <c r="A12" s="4" t="inlineStr">
        <is>
          <t>Convertible preferred stock, liquidation value</t>
        </is>
      </c>
      <c r="C12" s="5" t="n">
        <v>36878</v>
      </c>
    </row>
    <row r="13">
      <c r="A13" s="4" t="inlineStr">
        <is>
          <t>Series B Convertible Preferred Stock</t>
        </is>
      </c>
    </row>
    <row r="14">
      <c r="A14" s="4" t="inlineStr">
        <is>
          <t>Convertible preferred stock, shares authorized</t>
        </is>
      </c>
      <c r="B14" s="6" t="n">
        <v>0</v>
      </c>
      <c r="C14" s="6" t="n">
        <v>18500000</v>
      </c>
    </row>
    <row r="15">
      <c r="A15" s="4" t="inlineStr">
        <is>
          <t>Convertible preferred stock, shares issued</t>
        </is>
      </c>
      <c r="B15" s="6" t="n">
        <v>0</v>
      </c>
      <c r="C15" s="6" t="n">
        <v>7628846</v>
      </c>
      <c r="D15" s="6" t="n">
        <v>0</v>
      </c>
    </row>
    <row r="16">
      <c r="A16" s="4" t="inlineStr">
        <is>
          <t>Convertible preferred stock, shares outstanding</t>
        </is>
      </c>
      <c r="B16" s="6" t="n">
        <v>0</v>
      </c>
      <c r="C16" s="6" t="n">
        <v>7628846</v>
      </c>
      <c r="D16" s="6" t="n">
        <v>0</v>
      </c>
    </row>
    <row r="17">
      <c r="A17" s="4" t="inlineStr">
        <is>
          <t>Convertible preferred stock, liquidation value</t>
        </is>
      </c>
      <c r="C17" s="5" t="n">
        <v>30000</v>
      </c>
    </row>
    <row r="18">
      <c r="A18" s="4" t="inlineStr">
        <is>
          <t>Series C Convertible Preferred Stock</t>
        </is>
      </c>
    </row>
    <row r="19">
      <c r="A19" s="4" t="inlineStr">
        <is>
          <t>Convertible preferred stock, shares authorized</t>
        </is>
      </c>
      <c r="B19" s="6" t="n">
        <v>0</v>
      </c>
      <c r="C19" s="6" t="n">
        <v>0</v>
      </c>
    </row>
    <row r="20">
      <c r="A20" s="4" t="inlineStr">
        <is>
          <t>Convertible preferred stock, shares issued</t>
        </is>
      </c>
      <c r="B20" s="6" t="n">
        <v>0</v>
      </c>
      <c r="C20" s="6" t="n">
        <v>0</v>
      </c>
    </row>
    <row r="21">
      <c r="A21" s="4" t="inlineStr">
        <is>
          <t>Convertible preferred stock, shares outstanding</t>
        </is>
      </c>
      <c r="B21" s="6" t="n">
        <v>0</v>
      </c>
      <c r="C21" s="6" t="n">
        <v>0</v>
      </c>
    </row>
    <row r="22">
      <c r="A22" s="4" t="inlineStr">
        <is>
          <t>Voting Common Stock</t>
        </is>
      </c>
    </row>
    <row r="23">
      <c r="A23" s="4" t="inlineStr">
        <is>
          <t>Common stock, par value</t>
        </is>
      </c>
      <c r="B23" s="7" t="n">
        <v>0.0001</v>
      </c>
      <c r="C23" s="7" t="n">
        <v>0.0001</v>
      </c>
    </row>
    <row r="24">
      <c r="A24" s="4" t="inlineStr">
        <is>
          <t>Common stock, shares authorized</t>
        </is>
      </c>
      <c r="B24" s="6" t="n">
        <v>487149741</v>
      </c>
      <c r="C24" s="6" t="n">
        <v>42000000</v>
      </c>
    </row>
    <row r="25">
      <c r="A25" s="4" t="inlineStr">
        <is>
          <t>Common stock, shares, issued</t>
        </is>
      </c>
      <c r="B25" s="6" t="n">
        <v>32593010</v>
      </c>
      <c r="C25" s="6" t="n">
        <v>3161653</v>
      </c>
    </row>
    <row r="26">
      <c r="A26" s="4" t="inlineStr">
        <is>
          <t>Common stock, shares, outstanding</t>
        </is>
      </c>
      <c r="B26" s="6" t="n">
        <v>32593010</v>
      </c>
      <c r="C26" s="6" t="n">
        <v>3161653</v>
      </c>
    </row>
    <row r="27">
      <c r="A27" s="4" t="inlineStr">
        <is>
          <t>Non-voting Common Stock</t>
        </is>
      </c>
    </row>
    <row r="28">
      <c r="A28" s="4" t="inlineStr">
        <is>
          <t>Common stock, par value</t>
        </is>
      </c>
      <c r="B28" s="7" t="n">
        <v>0.0001</v>
      </c>
      <c r="C28" s="7" t="n">
        <v>0.0001</v>
      </c>
    </row>
    <row r="29">
      <c r="A29" s="4" t="inlineStr">
        <is>
          <t>Common stock, shares authorized</t>
        </is>
      </c>
      <c r="B29" s="6" t="n">
        <v>12850259</v>
      </c>
      <c r="C29" s="6" t="n">
        <v>0</v>
      </c>
    </row>
    <row r="30">
      <c r="A30" s="4" t="inlineStr">
        <is>
          <t>Common stock, shares, issued</t>
        </is>
      </c>
      <c r="B30" s="6" t="n">
        <v>11110371</v>
      </c>
      <c r="C30" s="6" t="n">
        <v>0</v>
      </c>
    </row>
    <row r="31">
      <c r="A31" s="4" t="inlineStr">
        <is>
          <t>Common stock, shares, outstanding</t>
        </is>
      </c>
      <c r="B31" s="6" t="n">
        <v>11110371</v>
      </c>
      <c r="C3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Potentially Dilutive Securities Excluded From Computation of Diluted Weighted-average Shares of Common Stock Outstanding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omputation of earnings per share</t>
        </is>
      </c>
      <c r="B4" s="6" t="n">
        <v>7961906</v>
      </c>
      <c r="C4" s="6" t="n">
        <v>22948354</v>
      </c>
      <c r="D4" s="6" t="n">
        <v>22970056</v>
      </c>
      <c r="E4" s="6" t="n">
        <v>13181518</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omputation of earnings per share</t>
        </is>
      </c>
      <c r="C7" s="6" t="n">
        <v>11736119</v>
      </c>
      <c r="D7" s="6" t="n">
        <v>11736119</v>
      </c>
      <c r="E7" s="6" t="n">
        <v>11736119</v>
      </c>
    </row>
    <row r="8">
      <c r="A8" s="4" t="inlineStr">
        <is>
          <t>Series B Convertible Preferred Stock</t>
        </is>
      </c>
    </row>
    <row r="9">
      <c r="A9" s="3" t="inlineStr">
        <is>
          <t>Antidilutive Securities Excluded from Computation of Earnings Per Share [Line Items]</t>
        </is>
      </c>
    </row>
    <row r="10">
      <c r="A10" s="4" t="inlineStr">
        <is>
          <t>Antidilutive securities excluded from computation of earnings per share</t>
        </is>
      </c>
      <c r="C10" s="6" t="n">
        <v>7628846</v>
      </c>
      <c r="D10" s="6" t="n">
        <v>7628846</v>
      </c>
    </row>
    <row r="11">
      <c r="A11" s="4" t="inlineStr">
        <is>
          <t>Restricted Stock Awards</t>
        </is>
      </c>
    </row>
    <row r="12">
      <c r="A12" s="3" t="inlineStr">
        <is>
          <t>Antidilutive Securities Excluded from Computation of Earnings Per Share [Line Items]</t>
        </is>
      </c>
    </row>
    <row r="13">
      <c r="A13" s="4" t="inlineStr">
        <is>
          <t>Antidilutive securities excluded from computation of earnings per share</t>
        </is>
      </c>
      <c r="B13" s="6" t="n">
        <v>1312024</v>
      </c>
      <c r="C13" s="6" t="n">
        <v>1394056</v>
      </c>
      <c r="D13" s="6" t="n">
        <v>1335349</v>
      </c>
      <c r="E13" s="6" t="n">
        <v>856438</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t>
        </is>
      </c>
      <c r="B16" s="6" t="n">
        <v>6649882</v>
      </c>
      <c r="C16" s="6" t="n">
        <v>2189333</v>
      </c>
      <c r="D16" s="6" t="n">
        <v>2269742</v>
      </c>
      <c r="E16" s="6" t="n">
        <v>5889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ummary of Significant Accounting Policies - Schedule of Unaudited Pro Forma Basic and Diluted Net Loss Per Share of Common Stock (Detail) - USD ($) $ / shares in Units, $ in Thousands</t>
        </is>
      </c>
      <c r="B1" s="2" t="inlineStr">
        <is>
          <t>3 Months Ended</t>
        </is>
      </c>
      <c r="H1" s="2" t="inlineStr">
        <is>
          <t>9 Months Ended</t>
        </is>
      </c>
      <c r="J1" s="2" t="inlineStr">
        <is>
          <t>12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3" t="inlineStr">
        <is>
          <t>Numerator:</t>
        </is>
      </c>
    </row>
    <row r="4">
      <c r="A4" s="4" t="inlineStr">
        <is>
          <t>Net loss</t>
        </is>
      </c>
      <c r="B4" s="5" t="n">
        <v>-16760</v>
      </c>
      <c r="C4" s="5" t="n">
        <v>-11408</v>
      </c>
      <c r="D4" s="5" t="n">
        <v>-9511</v>
      </c>
      <c r="E4" s="5" t="n">
        <v>-6734</v>
      </c>
      <c r="F4" s="5" t="n">
        <v>-5556</v>
      </c>
      <c r="G4" s="5" t="n">
        <v>-5241</v>
      </c>
      <c r="H4" s="5" t="n">
        <v>-37679</v>
      </c>
      <c r="I4" s="5" t="n">
        <v>-17531</v>
      </c>
      <c r="J4" s="5" t="n">
        <v>-27570</v>
      </c>
      <c r="K4" s="5" t="n">
        <v>-14680</v>
      </c>
    </row>
    <row r="5">
      <c r="A5" s="3" t="inlineStr">
        <is>
          <t>Denominator:</t>
        </is>
      </c>
    </row>
    <row r="6">
      <c r="A6" s="4" t="inlineStr">
        <is>
          <t>Weighted average shares of common stock outstanding</t>
        </is>
      </c>
      <c r="B6" s="6" t="n">
        <v>3194471</v>
      </c>
      <c r="E6" s="6" t="n">
        <v>1713371</v>
      </c>
      <c r="H6" s="6" t="n">
        <v>2380100</v>
      </c>
      <c r="I6" s="6" t="n">
        <v>1622546</v>
      </c>
      <c r="J6" s="6" t="n">
        <v>1668549</v>
      </c>
      <c r="K6" s="6" t="n">
        <v>1402928</v>
      </c>
    </row>
    <row r="7">
      <c r="A7" s="4" t="inlineStr">
        <is>
          <t>Conversion of convertible preferred stock</t>
        </is>
      </c>
      <c r="J7" s="6" t="n">
        <v>30437423</v>
      </c>
    </row>
    <row r="8">
      <c r="A8" s="4" t="inlineStr">
        <is>
          <t>Shares issued in computing unaudited pro forma weighted average basic and diluted shares of common stock outstanding</t>
        </is>
      </c>
      <c r="J8" s="6" t="n">
        <v>32105972</v>
      </c>
    </row>
    <row r="9">
      <c r="A9" s="4" t="inlineStr">
        <is>
          <t>Pro forma net loss per common share, basic and diluted</t>
        </is>
      </c>
      <c r="J9" s="8" t="n">
        <v>-0.86</v>
      </c>
    </row>
  </sheetData>
  <mergeCells count="4">
    <mergeCell ref="A1:A2"/>
    <mergeCell ref="B1:G1"/>
    <mergeCell ref="H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Assets and Liabilities Measured at Fair Value on Recurring Basis (Detail) - USD ($) $ in Thousands</t>
        </is>
      </c>
      <c r="B1" s="2" t="inlineStr">
        <is>
          <t>Sep. 30, 2020</t>
        </is>
      </c>
      <c r="C1" s="2" t="inlineStr">
        <is>
          <t>Dec. 31, 2019</t>
        </is>
      </c>
      <c r="D1" s="2" t="inlineStr">
        <is>
          <t>Dec. 31, 2018</t>
        </is>
      </c>
    </row>
    <row r="2">
      <c r="A2" s="4" t="inlineStr">
        <is>
          <t>Quoted Prices in Active Markets for Identical Assets (Level 1) | Money Market Funds</t>
        </is>
      </c>
    </row>
    <row r="3">
      <c r="A3" s="3" t="inlineStr">
        <is>
          <t>Fair Value, Assets Measured on Recurring Basis, Unobservable Input Reconciliation [Line Items]</t>
        </is>
      </c>
    </row>
    <row r="4">
      <c r="A4" s="4" t="inlineStr">
        <is>
          <t>Fair value measurement, recurring basis, assets</t>
        </is>
      </c>
      <c r="B4" s="5" t="n">
        <v>233364</v>
      </c>
      <c r="C4" s="5" t="n">
        <v>18779</v>
      </c>
      <c r="D4" s="5" t="n">
        <v>15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 - USD ($) $ in Thousands</t>
        </is>
      </c>
      <c r="B1" s="2" t="inlineStr">
        <is>
          <t>Sep. 30, 2020</t>
        </is>
      </c>
      <c r="C1" s="2" t="inlineStr">
        <is>
          <t>Dec. 31, 2019</t>
        </is>
      </c>
      <c r="D1" s="2" t="inlineStr">
        <is>
          <t>Dec. 31, 2018</t>
        </is>
      </c>
    </row>
    <row r="2">
      <c r="A2" s="3" t="inlineStr">
        <is>
          <t>Property, Plant and Equipment [Line Items]</t>
        </is>
      </c>
    </row>
    <row r="3">
      <c r="A3" s="4" t="inlineStr">
        <is>
          <t>Property, plant and equipment, gross</t>
        </is>
      </c>
      <c r="C3" s="5" t="n">
        <v>2203</v>
      </c>
      <c r="D3" s="5" t="n">
        <v>1002</v>
      </c>
    </row>
    <row r="4">
      <c r="A4" s="4" t="inlineStr">
        <is>
          <t>Less accumulated depreciation</t>
        </is>
      </c>
      <c r="C4" s="6" t="n">
        <v>-556</v>
      </c>
      <c r="D4" s="6" t="n">
        <v>-191</v>
      </c>
    </row>
    <row r="5">
      <c r="A5" s="4" t="inlineStr">
        <is>
          <t>Property and equipment, net</t>
        </is>
      </c>
      <c r="B5" s="5" t="n">
        <v>1620</v>
      </c>
      <c r="C5" s="6" t="n">
        <v>1647</v>
      </c>
      <c r="D5" s="6" t="n">
        <v>811</v>
      </c>
    </row>
    <row r="6">
      <c r="A6" s="4" t="inlineStr">
        <is>
          <t>Lab equipment</t>
        </is>
      </c>
    </row>
    <row r="7">
      <c r="A7" s="3" t="inlineStr">
        <is>
          <t>Property, Plant and Equipment [Line Items]</t>
        </is>
      </c>
    </row>
    <row r="8">
      <c r="A8" s="4" t="inlineStr">
        <is>
          <t>Property, plant and equipment, gross</t>
        </is>
      </c>
      <c r="C8" s="6" t="n">
        <v>1842</v>
      </c>
      <c r="D8" s="6" t="n">
        <v>674</v>
      </c>
    </row>
    <row r="9">
      <c r="A9" s="4" t="inlineStr">
        <is>
          <t>Leasehold improvements</t>
        </is>
      </c>
    </row>
    <row r="10">
      <c r="A10" s="3" t="inlineStr">
        <is>
          <t>Property, Plant and Equipment [Line Items]</t>
        </is>
      </c>
    </row>
    <row r="11">
      <c r="A11" s="4" t="inlineStr">
        <is>
          <t>Property, plant and equipment, gross</t>
        </is>
      </c>
      <c r="C11" s="6" t="n">
        <v>312</v>
      </c>
      <c r="D11" s="6" t="n">
        <v>312</v>
      </c>
    </row>
    <row r="12">
      <c r="A12" s="4" t="inlineStr">
        <is>
          <t>Computers</t>
        </is>
      </c>
    </row>
    <row r="13">
      <c r="A13" s="3" t="inlineStr">
        <is>
          <t>Property, Plant and Equipment [Line Items]</t>
        </is>
      </c>
    </row>
    <row r="14">
      <c r="A14" s="4" t="inlineStr">
        <is>
          <t>Property, plant and equipment, gross</t>
        </is>
      </c>
      <c r="C14" s="6" t="n">
        <v>10</v>
      </c>
      <c r="D14" s="6" t="n">
        <v>13</v>
      </c>
    </row>
    <row r="15">
      <c r="A15" s="4" t="inlineStr">
        <is>
          <t>Furniture and fixtures</t>
        </is>
      </c>
    </row>
    <row r="16">
      <c r="A16" s="3" t="inlineStr">
        <is>
          <t>Property, Plant and Equipment [Line Items]</t>
        </is>
      </c>
    </row>
    <row r="17">
      <c r="A17" s="4" t="inlineStr">
        <is>
          <t>Property, plant and equipment, gross</t>
        </is>
      </c>
      <c r="C17" s="5" t="n">
        <v>39</v>
      </c>
      <c r="D17" s="5" t="n">
        <v>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 Additional Information (Detail) - USD ($) $ in Millions</t>
        </is>
      </c>
      <c r="B1" s="2" t="inlineStr">
        <is>
          <t>1 Months Ended</t>
        </is>
      </c>
      <c r="C1" s="2" t="inlineStr">
        <is>
          <t>12 Months Ended</t>
        </is>
      </c>
    </row>
    <row r="2">
      <c r="B2" s="2" t="inlineStr">
        <is>
          <t>Sep. 30, 2019</t>
        </is>
      </c>
      <c r="C2" s="2" t="inlineStr">
        <is>
          <t>Dec. 31, 2019</t>
        </is>
      </c>
      <c r="D2" s="2" t="inlineStr">
        <is>
          <t>Dec. 31, 2018</t>
        </is>
      </c>
    </row>
    <row r="3">
      <c r="A3" s="3" t="inlineStr">
        <is>
          <t>Property, Plant and Equipment [Line Items]</t>
        </is>
      </c>
    </row>
    <row r="4">
      <c r="A4" s="4" t="inlineStr">
        <is>
          <t>Depreciation and amortization expense</t>
        </is>
      </c>
      <c r="C4" s="10" t="n">
        <v>0.4</v>
      </c>
      <c r="D4" s="10" t="n">
        <v>0.1</v>
      </c>
    </row>
    <row r="5">
      <c r="A5" s="4" t="inlineStr">
        <is>
          <t>Lab equipment</t>
        </is>
      </c>
    </row>
    <row r="6">
      <c r="A6" s="3" t="inlineStr">
        <is>
          <t>Property, Plant and Equipment [Line Items]</t>
        </is>
      </c>
    </row>
    <row r="7">
      <c r="A7" s="4" t="inlineStr">
        <is>
          <t>Lease term</t>
        </is>
      </c>
      <c r="B7" s="4" t="inlineStr">
        <is>
          <t>12 months</t>
        </is>
      </c>
    </row>
    <row r="8">
      <c r="A8" s="4" t="inlineStr">
        <is>
          <t>Capital lease</t>
        </is>
      </c>
      <c r="B8" s="10" t="n">
        <v>0.4</v>
      </c>
    </row>
    <row r="9">
      <c r="A9" s="4" t="inlineStr">
        <is>
          <t>Effective interest percentage</t>
        </is>
      </c>
      <c r="B9" s="4" t="inlineStr">
        <is>
          <t>9.67%</t>
        </is>
      </c>
    </row>
    <row r="10">
      <c r="A10" s="4" t="inlineStr">
        <is>
          <t>Accumulated amortization related to the capital lease</t>
        </is>
      </c>
      <c r="C10" s="11" t="n">
        <v>0.1</v>
      </c>
    </row>
    <row r="11">
      <c r="A11" s="4" t="inlineStr">
        <is>
          <t>Future minimum lease payments to be paid in 2020</t>
        </is>
      </c>
      <c r="C11" s="10" t="n">
        <v>0.3</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ummary of Accrued Expenses and Other Current Liabilities (Detail) - USD ($) $ in Thousands</t>
        </is>
      </c>
      <c r="B1" s="2" t="inlineStr">
        <is>
          <t>Sep. 30, 2020</t>
        </is>
      </c>
      <c r="C1" s="2" t="inlineStr">
        <is>
          <t>Dec. 31, 2019</t>
        </is>
      </c>
      <c r="D1" s="2" t="inlineStr">
        <is>
          <t>Dec. 31, 2018</t>
        </is>
      </c>
    </row>
    <row r="2">
      <c r="A2" s="3" t="inlineStr">
        <is>
          <t>Payables and Accruals [Abstract]</t>
        </is>
      </c>
    </row>
    <row r="3">
      <c r="A3" s="4" t="inlineStr">
        <is>
          <t>Compensation and related benefits</t>
        </is>
      </c>
      <c r="B3" s="5" t="n">
        <v>2099</v>
      </c>
      <c r="C3" s="5" t="n">
        <v>1631</v>
      </c>
      <c r="D3" s="5" t="n">
        <v>873</v>
      </c>
    </row>
    <row r="4">
      <c r="A4" s="4" t="inlineStr">
        <is>
          <t>Research and development</t>
        </is>
      </c>
      <c r="B4" s="6" t="n">
        <v>3763</v>
      </c>
      <c r="C4" s="6" t="n">
        <v>658</v>
      </c>
      <c r="D4" s="6" t="n">
        <v>153</v>
      </c>
    </row>
    <row r="5">
      <c r="A5" s="4" t="inlineStr">
        <is>
          <t>Offering costs</t>
        </is>
      </c>
      <c r="B5" s="6" t="n">
        <v>220</v>
      </c>
    </row>
    <row r="6">
      <c r="A6" s="4" t="inlineStr">
        <is>
          <t>Professional services and other</t>
        </is>
      </c>
      <c r="B6" s="6" t="n">
        <v>203</v>
      </c>
      <c r="C6" s="6" t="n">
        <v>314</v>
      </c>
      <c r="D6" s="6" t="n">
        <v>59</v>
      </c>
    </row>
    <row r="7">
      <c r="A7" s="4" t="inlineStr">
        <is>
          <t>Accrued expenses and other current liabilities</t>
        </is>
      </c>
      <c r="B7" s="5" t="n">
        <v>6285</v>
      </c>
      <c r="C7" s="5" t="n">
        <v>2603</v>
      </c>
      <c r="D7" s="5" t="n">
        <v>10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80" customWidth="1" min="2" max="2"/>
    <col width="21" customWidth="1" min="3" max="3"/>
    <col width="21" customWidth="1" min="4" max="4"/>
  </cols>
  <sheetData>
    <row r="1">
      <c r="A1" s="1" t="inlineStr">
        <is>
          <t>Commitments - Additional Information (Detail)</t>
        </is>
      </c>
      <c r="B1" s="2" t="inlineStr">
        <is>
          <t>1 Months Ended</t>
        </is>
      </c>
      <c r="C1" s="2" t="inlineStr">
        <is>
          <t>12 Months Ended</t>
        </is>
      </c>
    </row>
    <row r="2">
      <c r="B2" s="2" t="inlineStr">
        <is>
          <t>Jun. 30, 2020</t>
        </is>
      </c>
      <c r="C2" s="2" t="inlineStr">
        <is>
          <t>Dec. 31, 2019USD ($)</t>
        </is>
      </c>
      <c r="D2" s="2" t="inlineStr">
        <is>
          <t>Dec. 31, 2018USD ($)</t>
        </is>
      </c>
    </row>
    <row r="3">
      <c r="A3" s="3" t="inlineStr">
        <is>
          <t>Other Commitments [Line Items]</t>
        </is>
      </c>
    </row>
    <row r="4">
      <c r="A4" s="4" t="inlineStr">
        <is>
          <t>Number of noncancelable leases</t>
        </is>
      </c>
      <c r="C4" s="6" t="n">
        <v>2</v>
      </c>
      <c r="D4" s="6" t="n">
        <v>2</v>
      </c>
    </row>
    <row r="5">
      <c r="A5" s="4" t="inlineStr">
        <is>
          <t>Rent expense</t>
        </is>
      </c>
      <c r="C5" s="5" t="n">
        <v>900000</v>
      </c>
      <c r="D5" s="5" t="n">
        <v>700000</v>
      </c>
    </row>
    <row r="6">
      <c r="A6" s="4" t="inlineStr">
        <is>
          <t>Future minimum lease payments for 2020</t>
        </is>
      </c>
      <c r="C6" s="6" t="n">
        <v>1000000</v>
      </c>
    </row>
    <row r="7">
      <c r="A7" s="4" t="inlineStr">
        <is>
          <t>Future minimum lease payments for 2021</t>
        </is>
      </c>
      <c r="C7" s="6" t="n">
        <v>21000</v>
      </c>
    </row>
    <row r="8">
      <c r="A8" s="4" t="inlineStr">
        <is>
          <t>Future minimum lease payments thereafter</t>
        </is>
      </c>
      <c r="C8" s="5" t="n">
        <v>0</v>
      </c>
    </row>
    <row r="9">
      <c r="A9" s="4" t="inlineStr">
        <is>
          <t>Lease extension description</t>
        </is>
      </c>
      <c r="B9" s="4" t="inlineStr">
        <is>
          <t>The Company extended the lease that was  set to expire in November 2020 until December 2021.</t>
        </is>
      </c>
    </row>
    <row r="10">
      <c r="A10" s="4" t="inlineStr">
        <is>
          <t>Operating Lease Expiring November 2020</t>
        </is>
      </c>
    </row>
    <row r="11">
      <c r="A11" s="3" t="inlineStr">
        <is>
          <t>Other Commitments [Line Items]</t>
        </is>
      </c>
    </row>
    <row r="12">
      <c r="A12" s="4" t="inlineStr">
        <is>
          <t>Lease renewal period</t>
        </is>
      </c>
      <c r="C12" s="4" t="inlineStr">
        <is>
          <t>1 year</t>
        </is>
      </c>
    </row>
    <row r="13">
      <c r="A13" s="4" t="inlineStr">
        <is>
          <t>Operating Lease Expiring March 2021</t>
        </is>
      </c>
    </row>
    <row r="14">
      <c r="A14" s="3" t="inlineStr">
        <is>
          <t>Other Commitments [Line Items]</t>
        </is>
      </c>
    </row>
    <row r="15">
      <c r="A15" s="4" t="inlineStr">
        <is>
          <t>Lease renewal period</t>
        </is>
      </c>
      <c r="C15" s="4" t="inlineStr">
        <is>
          <t>6 month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80" customWidth="1" min="7" max="7"/>
    <col width="80" customWidth="1" min="8" max="8"/>
    <col width="14" customWidth="1" min="9" max="9"/>
    <col width="80" customWidth="1" min="10" max="10"/>
    <col width="14" customWidth="1" min="11" max="11"/>
  </cols>
  <sheetData>
    <row r="1">
      <c r="A1" s="1" t="inlineStr">
        <is>
          <t>Convertible Preferred Stock and Common Stock - Additional Information (Detail) - USD ($) $ / shares in Units, $ in Thousands</t>
        </is>
      </c>
      <c r="B1" s="2" t="inlineStr">
        <is>
          <t>Aug. 31, 2020</t>
        </is>
      </c>
      <c r="C1" s="2" t="inlineStr">
        <is>
          <t>Sep. 30, 2020</t>
        </is>
      </c>
      <c r="D1" s="2" t="inlineStr">
        <is>
          <t>Mar. 31, 2020</t>
        </is>
      </c>
      <c r="E1" s="2" t="inlineStr">
        <is>
          <t>May 31, 2019</t>
        </is>
      </c>
      <c r="F1" s="2" t="inlineStr">
        <is>
          <t>Aug. 31, 2018</t>
        </is>
      </c>
      <c r="G1" s="2" t="inlineStr">
        <is>
          <t>Oct. 31, 2017</t>
        </is>
      </c>
      <c r="H1" s="2" t="inlineStr">
        <is>
          <t>Sep. 30, 2020</t>
        </is>
      </c>
      <c r="I1" s="2" t="inlineStr">
        <is>
          <t>Sep. 30, 2019</t>
        </is>
      </c>
      <c r="J1" s="2" t="inlineStr">
        <is>
          <t>Dec. 31, 2019</t>
        </is>
      </c>
      <c r="K1" s="2" t="inlineStr">
        <is>
          <t>Dec. 31, 2018</t>
        </is>
      </c>
    </row>
    <row r="2">
      <c r="A2" s="3" t="inlineStr">
        <is>
          <t>Class of Stock [Line Items]</t>
        </is>
      </c>
    </row>
    <row r="3">
      <c r="A3" s="4" t="inlineStr">
        <is>
          <t>Proceeds from the issuance of common stock upon initial public offering, net of offering costs</t>
        </is>
      </c>
      <c r="H3" s="5" t="n">
        <v>167929</v>
      </c>
    </row>
    <row r="4">
      <c r="A4" s="4" t="inlineStr">
        <is>
          <t>Common stock, shares authorized</t>
        </is>
      </c>
      <c r="J4" s="6" t="n">
        <v>42000000</v>
      </c>
    </row>
    <row r="5">
      <c r="A5" s="4" t="inlineStr">
        <is>
          <t>Common Stock</t>
        </is>
      </c>
    </row>
    <row r="6">
      <c r="A6" s="3" t="inlineStr">
        <is>
          <t>Class of Stock [Line Items]</t>
        </is>
      </c>
    </row>
    <row r="7">
      <c r="A7" s="4" t="inlineStr">
        <is>
          <t>Common stock, voting rights</t>
        </is>
      </c>
      <c r="H7" s="4" t="inlineStr">
        <is>
          <t>The holders of the voting common stock are entitled  to one vote for each share of voting common stock held at all meetings of  stockholders.</t>
        </is>
      </c>
      <c r="J7" s="4" t="inlineStr">
        <is>
          <t>The holders of the common stock are entitled to one vote for each share of  common stock held at all meetings of stockholders.</t>
        </is>
      </c>
    </row>
    <row r="8">
      <c r="A8" s="4" t="inlineStr">
        <is>
          <t>Minimum | Common Stock</t>
        </is>
      </c>
    </row>
    <row r="9">
      <c r="A9" s="3" t="inlineStr">
        <is>
          <t>Class of Stock [Line Items]</t>
        </is>
      </c>
    </row>
    <row r="10">
      <c r="A10" s="4" t="inlineStr">
        <is>
          <t>Beneficial ownership percentage</t>
        </is>
      </c>
      <c r="H10" s="4" t="inlineStr">
        <is>
          <t>9.99%</t>
        </is>
      </c>
    </row>
    <row r="11">
      <c r="A11" s="4" t="inlineStr">
        <is>
          <t>Maximum | Common Stock</t>
        </is>
      </c>
    </row>
    <row r="12">
      <c r="A12" s="3" t="inlineStr">
        <is>
          <t>Class of Stock [Line Items]</t>
        </is>
      </c>
    </row>
    <row r="13">
      <c r="A13" s="4" t="inlineStr">
        <is>
          <t>Beneficial ownership percentage</t>
        </is>
      </c>
      <c r="H13" s="4" t="inlineStr">
        <is>
          <t>19.99%</t>
        </is>
      </c>
    </row>
    <row r="14">
      <c r="A14" s="4" t="inlineStr">
        <is>
          <t>IPO</t>
        </is>
      </c>
    </row>
    <row r="15">
      <c r="A15" s="3" t="inlineStr">
        <is>
          <t>Class of Stock [Line Items]</t>
        </is>
      </c>
    </row>
    <row r="16">
      <c r="A16" s="4" t="inlineStr">
        <is>
          <t>Proceeds from the issuance of common stock upon initial public offering, net of offering costs</t>
        </is>
      </c>
      <c r="C16" s="5" t="n">
        <v>166600</v>
      </c>
      <c r="J16" s="5" t="n">
        <v>50000</v>
      </c>
    </row>
    <row r="17">
      <c r="A17" s="4" t="inlineStr">
        <is>
          <t>Sale of common stock in initial public offering, net of offering costs of $2,538, (shares)</t>
        </is>
      </c>
      <c r="C17" s="6" t="n">
        <v>9573750</v>
      </c>
    </row>
    <row r="18">
      <c r="A18" s="4" t="inlineStr">
        <is>
          <t>Convertible preferred stock converted into common stock</t>
        </is>
      </c>
      <c r="C18" s="6" t="n">
        <v>30437423</v>
      </c>
      <c r="H18" s="6" t="n">
        <v>30437423</v>
      </c>
    </row>
    <row r="19">
      <c r="A19" s="4" t="inlineStr">
        <is>
          <t>Common stock, shares authorized</t>
        </is>
      </c>
      <c r="C19" s="6" t="n">
        <v>500000000</v>
      </c>
      <c r="H19" s="6" t="n">
        <v>500000000</v>
      </c>
    </row>
    <row r="20">
      <c r="A20" s="4" t="inlineStr">
        <is>
          <t>IPO | Common Stock</t>
        </is>
      </c>
    </row>
    <row r="21">
      <c r="A21" s="3" t="inlineStr">
        <is>
          <t>Class of Stock [Line Items]</t>
        </is>
      </c>
    </row>
    <row r="22">
      <c r="A22" s="4" t="inlineStr">
        <is>
          <t>Public offering price</t>
        </is>
      </c>
      <c r="C22" s="5" t="n">
        <v>19</v>
      </c>
      <c r="H22" s="5" t="n">
        <v>19</v>
      </c>
      <c r="J22" s="8" t="n">
        <v>11.8</v>
      </c>
    </row>
    <row r="23">
      <c r="A23" s="4" t="inlineStr">
        <is>
          <t>Series C Convertible Preferred Stock</t>
        </is>
      </c>
    </row>
    <row r="24">
      <c r="A24" s="3" t="inlineStr">
        <is>
          <t>Class of Stock [Line Items]</t>
        </is>
      </c>
    </row>
    <row r="25">
      <c r="A25" s="4" t="inlineStr">
        <is>
          <t>Convertible preferred stock, shares issued</t>
        </is>
      </c>
      <c r="B25" s="6" t="n">
        <v>3443612</v>
      </c>
      <c r="C25" s="6" t="n">
        <v>0</v>
      </c>
      <c r="H25" s="6" t="n">
        <v>0</v>
      </c>
      <c r="J25" s="6" t="n">
        <v>0</v>
      </c>
    </row>
    <row r="26">
      <c r="A26" s="4" t="inlineStr">
        <is>
          <t>Convertible preferred stock, price per share</t>
        </is>
      </c>
      <c r="B26" s="7" t="n">
        <v>14.5197</v>
      </c>
    </row>
    <row r="27">
      <c r="A27" s="4" t="inlineStr">
        <is>
          <t>Net proceeds from issuance of preferred stock</t>
        </is>
      </c>
      <c r="B27" s="5" t="n">
        <v>49800</v>
      </c>
      <c r="H27" s="5" t="n">
        <v>49826</v>
      </c>
    </row>
    <row r="28">
      <c r="A28" s="4" t="inlineStr">
        <is>
          <t>Temporary equity, shares authorized</t>
        </is>
      </c>
      <c r="C28" s="6" t="n">
        <v>0</v>
      </c>
      <c r="H28" s="6" t="n">
        <v>0</v>
      </c>
      <c r="J28" s="6" t="n">
        <v>0</v>
      </c>
    </row>
    <row r="29">
      <c r="A29" s="4" t="inlineStr">
        <is>
          <t>Convertible preferred stock converted into common stock</t>
        </is>
      </c>
      <c r="J29" s="6" t="n">
        <v>3443612</v>
      </c>
    </row>
    <row r="30">
      <c r="A30" s="4" t="inlineStr">
        <is>
          <t>Series B Convertible Preferred Stock</t>
        </is>
      </c>
    </row>
    <row r="31">
      <c r="A31" s="3" t="inlineStr">
        <is>
          <t>Class of Stock [Line Items]</t>
        </is>
      </c>
    </row>
    <row r="32">
      <c r="A32" s="4" t="inlineStr">
        <is>
          <t>Convertible preferred stock, shares issued</t>
        </is>
      </c>
      <c r="C32" s="6" t="n">
        <v>0</v>
      </c>
      <c r="D32" s="6" t="n">
        <v>7628846</v>
      </c>
      <c r="E32" s="6" t="n">
        <v>7628846</v>
      </c>
      <c r="H32" s="6" t="n">
        <v>0</v>
      </c>
      <c r="J32" s="6" t="n">
        <v>7628846</v>
      </c>
      <c r="K32" s="6" t="n">
        <v>0</v>
      </c>
    </row>
    <row r="33">
      <c r="A33" s="4" t="inlineStr">
        <is>
          <t>Convertible preferred stock, price per share</t>
        </is>
      </c>
      <c r="E33" s="7" t="n">
        <v>3.9325</v>
      </c>
      <c r="J33" s="7" t="n">
        <v>3.9325</v>
      </c>
    </row>
    <row r="34">
      <c r="A34" s="4" t="inlineStr">
        <is>
          <t>Net proceeds from issuance of preferred stock</t>
        </is>
      </c>
      <c r="D34" s="5" t="n">
        <v>29900</v>
      </c>
      <c r="E34" s="5" t="n">
        <v>29800</v>
      </c>
      <c r="H34" s="5" t="n">
        <v>29942</v>
      </c>
      <c r="I34" s="5" t="n">
        <v>29848</v>
      </c>
      <c r="J34" s="5" t="n">
        <v>29848</v>
      </c>
    </row>
    <row r="35">
      <c r="A35" s="4" t="inlineStr">
        <is>
          <t>Temporary equity, shares authorized</t>
        </is>
      </c>
      <c r="C35" s="6" t="n">
        <v>0</v>
      </c>
      <c r="E35" s="6" t="n">
        <v>7628846</v>
      </c>
      <c r="H35" s="6" t="n">
        <v>0</v>
      </c>
      <c r="J35" s="6" t="n">
        <v>18500000</v>
      </c>
    </row>
    <row r="36">
      <c r="A36" s="4" t="inlineStr">
        <is>
          <t>Convertible preferred stock, price per share</t>
        </is>
      </c>
      <c r="E36" s="7" t="n">
        <v>3.9325</v>
      </c>
    </row>
    <row r="37">
      <c r="A37" s="4" t="inlineStr">
        <is>
          <t>Temporary equity, contract terms</t>
        </is>
      </c>
      <c r="E37" s="4" t="inlineStr">
        <is>
          <t>In the event the holders did not purchase additional shares of  Series B, their initial shares of Series B would have automatically converted  into shares of the Company's common stock at a conversion ratio of 10 shares of  Series B for 1 share of common stock.</t>
        </is>
      </c>
    </row>
    <row r="38">
      <c r="A38" s="4" t="inlineStr">
        <is>
          <t>Convertible preferred stock converted into common stock</t>
        </is>
      </c>
      <c r="J38" s="6" t="n">
        <v>7628846</v>
      </c>
    </row>
    <row r="39">
      <c r="A39" s="4" t="inlineStr">
        <is>
          <t>Non-voting Common Stock</t>
        </is>
      </c>
    </row>
    <row r="40">
      <c r="A40" s="3" t="inlineStr">
        <is>
          <t>Class of Stock [Line Items]</t>
        </is>
      </c>
    </row>
    <row r="41">
      <c r="A41" s="4" t="inlineStr">
        <is>
          <t>Common stock, shares authorized</t>
        </is>
      </c>
      <c r="C41" s="6" t="n">
        <v>12850259</v>
      </c>
      <c r="H41" s="6" t="n">
        <v>12850259</v>
      </c>
      <c r="J41" s="6" t="n">
        <v>0</v>
      </c>
    </row>
    <row r="42">
      <c r="A42" s="4" t="inlineStr">
        <is>
          <t>Non-voting Common Stock | IPO</t>
        </is>
      </c>
    </row>
    <row r="43">
      <c r="A43" s="3" t="inlineStr">
        <is>
          <t>Class of Stock [Line Items]</t>
        </is>
      </c>
    </row>
    <row r="44">
      <c r="A44" s="4" t="inlineStr">
        <is>
          <t>Convertible preferred stock converted into common stock</t>
        </is>
      </c>
      <c r="C44" s="6" t="n">
        <v>11110371</v>
      </c>
      <c r="H44" s="6" t="n">
        <v>11110371</v>
      </c>
    </row>
    <row r="45">
      <c r="A45" s="4" t="inlineStr">
        <is>
          <t>Series A Convertible Preferred Stock</t>
        </is>
      </c>
    </row>
    <row r="46">
      <c r="A46" s="3" t="inlineStr">
        <is>
          <t>Class of Stock [Line Items]</t>
        </is>
      </c>
    </row>
    <row r="47">
      <c r="A47" s="4" t="inlineStr">
        <is>
          <t>Convertible preferred stock, shares issued</t>
        </is>
      </c>
      <c r="C47" s="6" t="n">
        <v>0</v>
      </c>
      <c r="F47" s="6" t="n">
        <v>5728376</v>
      </c>
      <c r="H47" s="6" t="n">
        <v>0</v>
      </c>
      <c r="J47" s="6" t="n">
        <v>11736119</v>
      </c>
      <c r="K47" s="6" t="n">
        <v>11736119</v>
      </c>
    </row>
    <row r="48">
      <c r="A48" s="4" t="inlineStr">
        <is>
          <t>Convertible preferred stock, price per share</t>
        </is>
      </c>
      <c r="F48" s="7" t="n">
        <v>3.1423</v>
      </c>
      <c r="J48" s="7" t="n">
        <v>3.1423</v>
      </c>
    </row>
    <row r="49">
      <c r="A49" s="4" t="inlineStr">
        <is>
          <t>Net proceeds from issuance of preferred stock</t>
        </is>
      </c>
      <c r="F49" s="5" t="n">
        <v>17900</v>
      </c>
      <c r="K49" s="5" t="n">
        <v>17937</v>
      </c>
    </row>
    <row r="50">
      <c r="A50" s="4" t="inlineStr">
        <is>
          <t>Temporary equity, shares authorized</t>
        </is>
      </c>
      <c r="C50" s="6" t="n">
        <v>0</v>
      </c>
      <c r="G50" s="6" t="n">
        <v>5728376</v>
      </c>
      <c r="H50" s="6" t="n">
        <v>0</v>
      </c>
      <c r="J50" s="6" t="n">
        <v>13574008</v>
      </c>
    </row>
    <row r="51">
      <c r="A51" s="4" t="inlineStr">
        <is>
          <t>Convertible preferred stock, price per share</t>
        </is>
      </c>
      <c r="G51" s="7" t="n">
        <v>3.1423</v>
      </c>
    </row>
    <row r="52">
      <c r="A52" s="4" t="inlineStr">
        <is>
          <t>Temporary equity, contract terms</t>
        </is>
      </c>
      <c r="G52" s="4" t="inlineStr">
        <is>
          <t>In the event the  holders did not purchase additional shares of Series A, their initial shares of  Series A would have automatically converted into shares of the Company's common  stock at a conversion ratio of 10 shares of Series A for 1 share of common  stock. In August 2018, the Series A Future Tranche Right was exercised in full  by the Series A investors.</t>
        </is>
      </c>
    </row>
    <row r="53">
      <c r="A53" s="4" t="inlineStr">
        <is>
          <t>Convertible Preferred Stock</t>
        </is>
      </c>
    </row>
    <row r="54">
      <c r="A54" s="3" t="inlineStr">
        <is>
          <t>Class of Stock [Line Items]</t>
        </is>
      </c>
    </row>
    <row r="55">
      <c r="A55" s="4" t="inlineStr">
        <is>
          <t>Common stock, voting rights</t>
        </is>
      </c>
      <c r="J55" s="4" t="inlineStr">
        <is>
          <t>Holders of the Convertible Preferred Stock are entitled to one vote for each  share of common stock into which their shares may be converted and, subject to  certain Convertible Preferred Stock class votes specified in the Company's  certificate of incorporation or as required by law, holders of the Convertible  Preferred Stock and common stock vote together on an as-converted basis.</t>
        </is>
      </c>
    </row>
    <row r="56">
      <c r="A56" s="4" t="inlineStr">
        <is>
          <t>Percentage of share holders elected for affirmative election</t>
        </is>
      </c>
      <c r="J56" s="4" t="inlineStr">
        <is>
          <t>66.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31" customWidth="1" min="5" max="5"/>
    <col width="37" customWidth="1" min="6" max="6"/>
    <col width="31" customWidth="1" min="7" max="7"/>
  </cols>
  <sheetData>
    <row r="1">
      <c r="A1" s="1" t="inlineStr">
        <is>
          <t>Stock-Based Compensation - Additional Information (Detail)</t>
        </is>
      </c>
      <c r="B1" s="2" t="inlineStr">
        <is>
          <t>3 Months Ended</t>
        </is>
      </c>
      <c r="D1" s="2" t="inlineStr">
        <is>
          <t>9 Months Ended</t>
        </is>
      </c>
      <c r="F1" s="2" t="inlineStr">
        <is>
          <t>12 Months Ended</t>
        </is>
      </c>
    </row>
    <row r="2">
      <c r="B2" s="2" t="inlineStr">
        <is>
          <t>Sep. 30, 2020USD ($)shares</t>
        </is>
      </c>
      <c r="C2" s="2" t="inlineStr">
        <is>
          <t>Sep. 30, 2019USD ($)</t>
        </is>
      </c>
      <c r="D2" s="2" t="inlineStr">
        <is>
          <t>Sep. 30, 2020USD ($)Unit$ / sharesshares</t>
        </is>
      </c>
      <c r="E2" s="2" t="inlineStr">
        <is>
          <t>Sep. 30, 2019USD ($)$ / shares</t>
        </is>
      </c>
      <c r="F2" s="2" t="inlineStr">
        <is>
          <t>Dec. 31, 2019USD ($)$ / sharesshares</t>
        </is>
      </c>
      <c r="G2" s="2" t="inlineStr">
        <is>
          <t>Dec. 31, 2018USD ($)$ / shares</t>
        </is>
      </c>
    </row>
    <row r="3">
      <c r="A3" s="3" t="inlineStr">
        <is>
          <t>Share-based Compensation Arrangement by Share-based Payment Award [Line Items]</t>
        </is>
      </c>
    </row>
    <row r="4">
      <c r="A4" s="4" t="inlineStr">
        <is>
          <t>Aggregate intrinsic value of outstanding options</t>
        </is>
      </c>
      <c r="B4" s="5" t="n">
        <v>153700000</v>
      </c>
      <c r="D4" s="5" t="n">
        <v>153700000</v>
      </c>
      <c r="F4" s="5" t="n">
        <v>500000</v>
      </c>
    </row>
    <row r="5">
      <c r="A5" s="4" t="inlineStr">
        <is>
          <t>Aggregate intrinsic value of exercisable options</t>
        </is>
      </c>
      <c r="B5" s="6" t="n">
        <v>22300000</v>
      </c>
      <c r="D5" s="6" t="n">
        <v>22300000</v>
      </c>
      <c r="F5" s="6" t="n">
        <v>200000</v>
      </c>
    </row>
    <row r="6">
      <c r="A6" s="4" t="inlineStr">
        <is>
          <t>Stock-based compensation expense</t>
        </is>
      </c>
      <c r="B6" s="6" t="n">
        <v>1472000</v>
      </c>
      <c r="C6" s="5" t="n">
        <v>297000</v>
      </c>
      <c r="D6" s="5" t="n">
        <v>2461000</v>
      </c>
      <c r="E6" s="5" t="n">
        <v>520000</v>
      </c>
      <c r="F6" s="5" t="n">
        <v>846000</v>
      </c>
      <c r="G6" s="5" t="n">
        <v>180000</v>
      </c>
    </row>
    <row r="7">
      <c r="A7" s="4" t="inlineStr">
        <is>
          <t>Number of equity incentive plans | Unit</t>
        </is>
      </c>
      <c r="D7" s="6" t="n">
        <v>2</v>
      </c>
    </row>
    <row r="8">
      <c r="A8" s="4" t="inlineStr">
        <is>
          <t>Stock Options</t>
        </is>
      </c>
    </row>
    <row r="9">
      <c r="A9" s="3" t="inlineStr">
        <is>
          <t>Share-based Compensation Arrangement by Share-based Payment Award [Line Items]</t>
        </is>
      </c>
    </row>
    <row r="10">
      <c r="A10" s="4" t="inlineStr">
        <is>
          <t>Weighted-average grant date fair value of options granted | $ / shares</t>
        </is>
      </c>
      <c r="D10" s="8" t="n">
        <v>8.44</v>
      </c>
      <c r="E10" s="8" t="n">
        <v>1.4</v>
      </c>
      <c r="F10" s="8" t="n">
        <v>1.41</v>
      </c>
      <c r="G10" s="8" t="n">
        <v>0.86</v>
      </c>
    </row>
    <row r="11">
      <c r="A11" s="4" t="inlineStr">
        <is>
          <t>Aggregate intrinsic value of options exercised</t>
        </is>
      </c>
      <c r="D11" s="5" t="n">
        <v>2900000</v>
      </c>
      <c r="F11" s="5" t="n">
        <v>3000</v>
      </c>
    </row>
    <row r="12">
      <c r="A12" s="4" t="inlineStr">
        <is>
          <t>Stock-based compensation expense</t>
        </is>
      </c>
      <c r="B12" s="6" t="n">
        <v>1200000</v>
      </c>
      <c r="C12" s="6" t="n">
        <v>200000</v>
      </c>
      <c r="D12" s="6" t="n">
        <v>1900000</v>
      </c>
      <c r="E12" s="5" t="n">
        <v>300000</v>
      </c>
      <c r="F12" s="6" t="n">
        <v>400000</v>
      </c>
      <c r="G12" s="5" t="n">
        <v>70000</v>
      </c>
    </row>
    <row r="13">
      <c r="A13" s="4" t="inlineStr">
        <is>
          <t>Total unrecognized compensation expense related to unvested stock option awards</t>
        </is>
      </c>
      <c r="B13" s="6" t="n">
        <v>39100000</v>
      </c>
      <c r="D13" s="5" t="n">
        <v>39100000</v>
      </c>
      <c r="F13" s="5" t="n">
        <v>2300000</v>
      </c>
    </row>
    <row r="14">
      <c r="A14" s="4" t="inlineStr">
        <is>
          <t>Total unrecognized compensation expense, weighted-average period</t>
        </is>
      </c>
      <c r="D14" s="4" t="inlineStr">
        <is>
          <t>3 years 8 months 26 days</t>
        </is>
      </c>
      <c r="F14" s="4" t="inlineStr">
        <is>
          <t>3 years 5 months 19 days</t>
        </is>
      </c>
    </row>
    <row r="15">
      <c r="A15" s="4" t="inlineStr">
        <is>
          <t>Restricted Stock Awards</t>
        </is>
      </c>
    </row>
    <row r="16">
      <c r="A16" s="3" t="inlineStr">
        <is>
          <t>Share-based Compensation Arrangement by Share-based Payment Award [Line Items]</t>
        </is>
      </c>
    </row>
    <row r="17">
      <c r="A17" s="4" t="inlineStr">
        <is>
          <t>Award vesting period</t>
        </is>
      </c>
      <c r="D17" s="4" t="inlineStr">
        <is>
          <t>4 years</t>
        </is>
      </c>
      <c r="F17" s="4" t="inlineStr">
        <is>
          <t>4 years</t>
        </is>
      </c>
    </row>
    <row r="18">
      <c r="A18" s="4" t="inlineStr">
        <is>
          <t>Stock-based compensation expense</t>
        </is>
      </c>
      <c r="B18" s="6" t="n">
        <v>300000</v>
      </c>
      <c r="C18" s="5" t="n">
        <v>100000</v>
      </c>
      <c r="D18" s="5" t="n">
        <v>600000</v>
      </c>
      <c r="E18" s="5" t="n">
        <v>300000</v>
      </c>
      <c r="F18" s="5" t="n">
        <v>400000</v>
      </c>
      <c r="G18" s="5" t="n">
        <v>100000</v>
      </c>
    </row>
    <row r="19">
      <c r="A19" s="4" t="inlineStr">
        <is>
          <t>Total unrecognized compensation expense, weighted-average period</t>
        </is>
      </c>
      <c r="D19" s="4" t="inlineStr">
        <is>
          <t>2 years 11 months 8 days</t>
        </is>
      </c>
      <c r="F19" s="4" t="inlineStr">
        <is>
          <t>3 years 1 month 20 days</t>
        </is>
      </c>
    </row>
    <row r="20">
      <c r="A20" s="4" t="inlineStr">
        <is>
          <t>Share-based payment arrangement, nonvested award, unrecognized expense</t>
        </is>
      </c>
      <c r="B20" s="5" t="n">
        <v>2400000</v>
      </c>
      <c r="D20" s="5" t="n">
        <v>2400000</v>
      </c>
      <c r="F20" s="5" t="n">
        <v>1600000</v>
      </c>
    </row>
    <row r="21">
      <c r="A21" s="4" t="inlineStr">
        <is>
          <t>2020 Equity Incentive Plan</t>
        </is>
      </c>
    </row>
    <row r="22">
      <c r="A22" s="3" t="inlineStr">
        <is>
          <t>Share-based Compensation Arrangement by Share-based Payment Award [Line Items]</t>
        </is>
      </c>
    </row>
    <row r="23">
      <c r="A23" s="4" t="inlineStr">
        <is>
          <t>Number of shares available for future grants | shares</t>
        </is>
      </c>
      <c r="B23" s="6" t="n">
        <v>4677407</v>
      </c>
      <c r="D23" s="6" t="n">
        <v>4677407</v>
      </c>
    </row>
    <row r="24">
      <c r="A24" s="4" t="inlineStr">
        <is>
          <t>Award term</t>
        </is>
      </c>
      <c r="D24" s="4" t="inlineStr">
        <is>
          <t>10 years</t>
        </is>
      </c>
    </row>
    <row r="25">
      <c r="A25" s="4" t="inlineStr">
        <is>
          <t>Number of shares authorized | shares</t>
        </is>
      </c>
      <c r="B25" s="6" t="n">
        <v>4680000</v>
      </c>
      <c r="D25" s="6" t="n">
        <v>4680000</v>
      </c>
    </row>
    <row r="26">
      <c r="A26" s="4" t="inlineStr">
        <is>
          <t>Terms of award</t>
        </is>
      </c>
      <c r="D26" s="4" t="inlineStr">
        <is>
          <t>The number of shares of the Company’s common stock that may be issued pursuant to rights granted under the Plan shall automatically increase on January 1st of each year, commencing on January 1, 2021 and continuing for ten years, in an amount equal to five percent of the total number of shares of the Company’s common stock outstanding on December 31st of the preceding calendar year, subject to the discretion of the board of directors or compensation committee to determine a lesser number of shares shall be added for such year.</t>
        </is>
      </c>
    </row>
    <row r="27">
      <c r="A27" s="4" t="inlineStr">
        <is>
          <t>Percentage of shares outstanding used to calculate annual increase in number of shares that can be issued</t>
        </is>
      </c>
      <c r="D27" s="4" t="inlineStr">
        <is>
          <t>5.00%</t>
        </is>
      </c>
    </row>
    <row r="28">
      <c r="A28" s="4" t="inlineStr">
        <is>
          <t>2020 Employee Stock Purchase Plan</t>
        </is>
      </c>
    </row>
    <row r="29">
      <c r="A29" s="3" t="inlineStr">
        <is>
          <t>Share-based Compensation Arrangement by Share-based Payment Award [Line Items]</t>
        </is>
      </c>
    </row>
    <row r="30">
      <c r="A30" s="4" t="inlineStr">
        <is>
          <t>Number of shares available for future grants | shares</t>
        </is>
      </c>
      <c r="B30" s="6" t="n">
        <v>520000</v>
      </c>
      <c r="D30" s="6" t="n">
        <v>520000</v>
      </c>
    </row>
    <row r="31">
      <c r="A31" s="4" t="inlineStr">
        <is>
          <t>Shares issued | shares</t>
        </is>
      </c>
      <c r="D31" s="6" t="n">
        <v>0</v>
      </c>
    </row>
    <row r="32">
      <c r="A32" s="4" t="inlineStr">
        <is>
          <t>2016 Equity Incentive Plan</t>
        </is>
      </c>
    </row>
    <row r="33">
      <c r="A33" s="3" t="inlineStr">
        <is>
          <t>Share-based Compensation Arrangement by Share-based Payment Award [Line Items]</t>
        </is>
      </c>
    </row>
    <row r="34">
      <c r="A34" s="4" t="inlineStr">
        <is>
          <t>Number of shares available for future grants | shares</t>
        </is>
      </c>
      <c r="F34" s="6" t="n">
        <v>364853</v>
      </c>
    </row>
    <row r="35">
      <c r="A35" s="4" t="inlineStr">
        <is>
          <t>Award term</t>
        </is>
      </c>
      <c r="F35" s="4" t="inlineStr">
        <is>
          <t>10 years</t>
        </is>
      </c>
    </row>
    <row r="36">
      <c r="A36" s="4" t="inlineStr">
        <is>
          <t>Maximum | 2020 Equity Incentive Plan</t>
        </is>
      </c>
    </row>
    <row r="37">
      <c r="A37" s="3" t="inlineStr">
        <is>
          <t>Share-based Compensation Arrangement by Share-based Payment Award [Line Items]</t>
        </is>
      </c>
    </row>
    <row r="38">
      <c r="A38" s="4" t="inlineStr">
        <is>
          <t>Award vesting period</t>
        </is>
      </c>
      <c r="D38" s="4" t="inlineStr">
        <is>
          <t>4 years</t>
        </is>
      </c>
    </row>
    <row r="39">
      <c r="A39" s="4" t="inlineStr">
        <is>
          <t>Maximum | 2016 Equity Incentive Plan</t>
        </is>
      </c>
    </row>
    <row r="40">
      <c r="A40" s="3" t="inlineStr">
        <is>
          <t>Share-based Compensation Arrangement by Share-based Payment Award [Line Items]</t>
        </is>
      </c>
    </row>
    <row r="41">
      <c r="A41" s="4" t="inlineStr">
        <is>
          <t>Award vesting period</t>
        </is>
      </c>
      <c r="F41" s="4" t="inlineStr">
        <is>
          <t>4 years</t>
        </is>
      </c>
    </row>
    <row r="42">
      <c r="A42" s="4" t="inlineStr">
        <is>
          <t>Minimum | 2020 Equity Incentive Plan</t>
        </is>
      </c>
    </row>
    <row r="43">
      <c r="A43" s="3" t="inlineStr">
        <is>
          <t>Share-based Compensation Arrangement by Share-based Payment Award [Line Items]</t>
        </is>
      </c>
    </row>
    <row r="44">
      <c r="A44" s="4" t="inlineStr">
        <is>
          <t>Award vesting period</t>
        </is>
      </c>
      <c r="D44" s="4" t="inlineStr">
        <is>
          <t>1 year</t>
        </is>
      </c>
    </row>
    <row r="45">
      <c r="A45" s="4" t="inlineStr">
        <is>
          <t>Minimum | 2016 Equity Incentive Plan</t>
        </is>
      </c>
    </row>
    <row r="46">
      <c r="A46" s="3" t="inlineStr">
        <is>
          <t>Share-based Compensation Arrangement by Share-based Payment Award [Line Items]</t>
        </is>
      </c>
    </row>
    <row r="47">
      <c r="A47" s="4" t="inlineStr">
        <is>
          <t>Award vesting period</t>
        </is>
      </c>
      <c r="F47" s="4" t="inlineStr">
        <is>
          <t>1 year</t>
        </is>
      </c>
    </row>
    <row r="48">
      <c r="A48" s="4" t="inlineStr">
        <is>
          <t>Vesting After One Year | Restricted Stock Awards</t>
        </is>
      </c>
    </row>
    <row r="49">
      <c r="A49" s="3" t="inlineStr">
        <is>
          <t>Share-based Compensation Arrangement by Share-based Payment Award [Line Items]</t>
        </is>
      </c>
    </row>
    <row r="50">
      <c r="A50" s="4" t="inlineStr">
        <is>
          <t>Percentage of stock options vested</t>
        </is>
      </c>
      <c r="D50" s="4" t="inlineStr">
        <is>
          <t>25.00%</t>
        </is>
      </c>
      <c r="F50" s="4" t="inlineStr">
        <is>
          <t>25.00%</t>
        </is>
      </c>
    </row>
    <row r="51">
      <c r="A51" s="4" t="inlineStr">
        <is>
          <t>Vesting After One Year | 2020 Equity Incentive Plan</t>
        </is>
      </c>
    </row>
    <row r="52">
      <c r="A52" s="3" t="inlineStr">
        <is>
          <t>Share-based Compensation Arrangement by Share-based Payment Award [Line Items]</t>
        </is>
      </c>
    </row>
    <row r="53">
      <c r="A53" s="4" t="inlineStr">
        <is>
          <t>Percentage of stock options vested</t>
        </is>
      </c>
      <c r="D53" s="4" t="inlineStr">
        <is>
          <t>25.00%</t>
        </is>
      </c>
    </row>
    <row r="54">
      <c r="A54" s="4" t="inlineStr">
        <is>
          <t>Vesting After One Year | 2016 Equity Incentive Plan</t>
        </is>
      </c>
    </row>
    <row r="55">
      <c r="A55" s="3" t="inlineStr">
        <is>
          <t>Share-based Compensation Arrangement by Share-based Payment Award [Line Items]</t>
        </is>
      </c>
    </row>
    <row r="56">
      <c r="A56" s="4" t="inlineStr">
        <is>
          <t>Percentage of stock options vested</t>
        </is>
      </c>
      <c r="F56" s="4" t="inlineStr">
        <is>
          <t>25.00%</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Stock-Based Compensation Expense Recorded in Statements of Operation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rrangement by Share-based Payment Award [Line Items]</t>
        </is>
      </c>
    </row>
    <row r="4">
      <c r="A4" s="4" t="inlineStr">
        <is>
          <t>Stock-based compensation expense</t>
        </is>
      </c>
      <c r="B4" s="5" t="n">
        <v>1472</v>
      </c>
      <c r="C4" s="5" t="n">
        <v>297</v>
      </c>
      <c r="D4" s="5" t="n">
        <v>2461</v>
      </c>
      <c r="E4" s="5" t="n">
        <v>520</v>
      </c>
      <c r="F4" s="5" t="n">
        <v>846</v>
      </c>
      <c r="G4" s="5" t="n">
        <v>180</v>
      </c>
    </row>
    <row r="5">
      <c r="A5" s="4" t="inlineStr">
        <is>
          <t>Research and Development</t>
        </is>
      </c>
    </row>
    <row r="6">
      <c r="A6" s="3" t="inlineStr">
        <is>
          <t>Share-based Compensation Arrangement by Share-based Payment Award [Line Items]</t>
        </is>
      </c>
    </row>
    <row r="7">
      <c r="A7" s="4" t="inlineStr">
        <is>
          <t>Stock-based compensation expense</t>
        </is>
      </c>
      <c r="B7" s="6" t="n">
        <v>630</v>
      </c>
      <c r="C7" s="6" t="n">
        <v>135</v>
      </c>
      <c r="D7" s="6" t="n">
        <v>1047</v>
      </c>
      <c r="E7" s="6" t="n">
        <v>250</v>
      </c>
      <c r="F7" s="6" t="n">
        <v>437</v>
      </c>
      <c r="G7" s="6" t="n">
        <v>178</v>
      </c>
    </row>
    <row r="8">
      <c r="A8" s="4" t="inlineStr">
        <is>
          <t>General and Administrative</t>
        </is>
      </c>
    </row>
    <row r="9">
      <c r="A9" s="3" t="inlineStr">
        <is>
          <t>Share-based Compensation Arrangement by Share-based Payment Award [Line Items]</t>
        </is>
      </c>
    </row>
    <row r="10">
      <c r="A10" s="4" t="inlineStr">
        <is>
          <t>Stock-based compensation expense</t>
        </is>
      </c>
      <c r="B10" s="5" t="n">
        <v>842</v>
      </c>
      <c r="C10" s="5" t="n">
        <v>162</v>
      </c>
      <c r="D10" s="5" t="n">
        <v>1414</v>
      </c>
      <c r="E10" s="5" t="n">
        <v>270</v>
      </c>
      <c r="F10" s="5" t="n">
        <v>409</v>
      </c>
      <c r="G10" s="5" t="n">
        <v>2</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perating expenses:</t>
        </is>
      </c>
    </row>
    <row r="4">
      <c r="A4" s="4" t="inlineStr">
        <is>
          <t>Research and development</t>
        </is>
      </c>
      <c r="B4" s="5" t="n">
        <v>15293</v>
      </c>
      <c r="C4" s="5" t="n">
        <v>5490</v>
      </c>
      <c r="D4" s="5" t="n">
        <v>33605</v>
      </c>
      <c r="E4" s="5" t="n">
        <v>15430</v>
      </c>
      <c r="F4" s="5" t="n">
        <v>24279</v>
      </c>
      <c r="G4" s="5" t="n">
        <v>12621</v>
      </c>
    </row>
    <row r="5">
      <c r="A5" s="4" t="inlineStr">
        <is>
          <t>General and administrative</t>
        </is>
      </c>
      <c r="B5" s="6" t="n">
        <v>2851</v>
      </c>
      <c r="C5" s="6" t="n">
        <v>1394</v>
      </c>
      <c r="D5" s="6" t="n">
        <v>5712</v>
      </c>
      <c r="E5" s="6" t="n">
        <v>2584</v>
      </c>
      <c r="F5" s="6" t="n">
        <v>3830</v>
      </c>
      <c r="G5" s="6" t="n">
        <v>2354</v>
      </c>
    </row>
    <row r="6">
      <c r="A6" s="4" t="inlineStr">
        <is>
          <t>Total operating expenses</t>
        </is>
      </c>
      <c r="B6" s="6" t="n">
        <v>18144</v>
      </c>
      <c r="C6" s="6" t="n">
        <v>6884</v>
      </c>
      <c r="D6" s="6" t="n">
        <v>39317</v>
      </c>
      <c r="E6" s="6" t="n">
        <v>18014</v>
      </c>
      <c r="F6" s="6" t="n">
        <v>28109</v>
      </c>
      <c r="G6" s="6" t="n">
        <v>14975</v>
      </c>
    </row>
    <row r="7">
      <c r="A7" s="4" t="inlineStr">
        <is>
          <t>Loss from operations</t>
        </is>
      </c>
      <c r="B7" s="6" t="n">
        <v>-18144</v>
      </c>
      <c r="C7" s="6" t="n">
        <v>-6884</v>
      </c>
      <c r="D7" s="6" t="n">
        <v>-39317</v>
      </c>
      <c r="E7" s="6" t="n">
        <v>-18014</v>
      </c>
      <c r="F7" s="6" t="n">
        <v>-28109</v>
      </c>
      <c r="G7" s="6" t="n">
        <v>-14975</v>
      </c>
    </row>
    <row r="8">
      <c r="A8" s="4" t="inlineStr">
        <is>
          <t>Other income, net</t>
        </is>
      </c>
      <c r="B8" s="6" t="n">
        <v>1384</v>
      </c>
      <c r="C8" s="6" t="n">
        <v>150</v>
      </c>
      <c r="D8" s="6" t="n">
        <v>1638</v>
      </c>
      <c r="E8" s="6" t="n">
        <v>483</v>
      </c>
      <c r="F8" s="6" t="n">
        <v>539</v>
      </c>
      <c r="G8" s="6" t="n">
        <v>295</v>
      </c>
    </row>
    <row r="9">
      <c r="A9" s="4" t="inlineStr">
        <is>
          <t>Net loss</t>
        </is>
      </c>
      <c r="B9" s="5" t="n">
        <v>-16760</v>
      </c>
      <c r="C9" s="5" t="n">
        <v>-6734</v>
      </c>
      <c r="D9" s="5" t="n">
        <v>-37679</v>
      </c>
      <c r="E9" s="5" t="n">
        <v>-17531</v>
      </c>
      <c r="F9" s="5" t="n">
        <v>-27570</v>
      </c>
      <c r="G9" s="5" t="n">
        <v>-14680</v>
      </c>
    </row>
    <row r="10">
      <c r="A10" s="3" t="inlineStr">
        <is>
          <t>Per share information:</t>
        </is>
      </c>
    </row>
    <row r="11">
      <c r="A11" s="4" t="inlineStr">
        <is>
          <t>Net loss per share of common stock, basic and diluted</t>
        </is>
      </c>
      <c r="B11" s="8" t="n">
        <v>-5.25</v>
      </c>
      <c r="C11" s="8" t="n">
        <v>-3.93</v>
      </c>
      <c r="D11" s="8" t="n">
        <v>-15.83</v>
      </c>
      <c r="E11" s="8" t="n">
        <v>-10.8</v>
      </c>
      <c r="F11" s="8" t="n">
        <v>-16.52</v>
      </c>
      <c r="G11" s="8" t="n">
        <v>-10.46</v>
      </c>
    </row>
    <row r="12">
      <c r="A12" s="4" t="inlineStr">
        <is>
          <t>Weighted average common shares outstanding, basic and diluted</t>
        </is>
      </c>
      <c r="B12" s="6" t="n">
        <v>3194471</v>
      </c>
      <c r="C12" s="6" t="n">
        <v>1713371</v>
      </c>
      <c r="D12" s="6" t="n">
        <v>2380100</v>
      </c>
      <c r="E12" s="6" t="n">
        <v>1622546</v>
      </c>
      <c r="F12" s="6" t="n">
        <v>1668549</v>
      </c>
      <c r="G12" s="6" t="n">
        <v>1402928</v>
      </c>
    </row>
    <row r="13">
      <c r="A13" s="4" t="inlineStr">
        <is>
          <t>Pro forma net loss per share of common stock, basic and diluted (unaudited)</t>
        </is>
      </c>
      <c r="F13" s="8" t="n">
        <v>-0.86</v>
      </c>
    </row>
    <row r="14">
      <c r="A14" s="4" t="inlineStr">
        <is>
          <t>Pro forma weighted average shares outstanding, basic and diluted (unaudited).</t>
        </is>
      </c>
      <c r="F14" s="6" t="n">
        <v>3210597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4" customWidth="1" min="5" max="5"/>
  </cols>
  <sheetData>
    <row r="1">
      <c r="A1" s="1" t="inlineStr">
        <is>
          <t>Stock-Based Compensation - Summary of Stock Option Activity (Detail) - $ / share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Disclosure Of Compensation Related Costs Sharebased Payments [Abstract]</t>
        </is>
      </c>
    </row>
    <row r="4">
      <c r="A4" s="4" t="inlineStr">
        <is>
          <t>Number of shares, Outstanding at beginning of period</t>
        </is>
      </c>
      <c r="B4" s="6" t="n">
        <v>2269742</v>
      </c>
      <c r="C4" s="6" t="n">
        <v>588961</v>
      </c>
      <c r="D4" s="6" t="n">
        <v>25938</v>
      </c>
    </row>
    <row r="5">
      <c r="A5" s="4" t="inlineStr">
        <is>
          <t>Number of shares, Granted</t>
        </is>
      </c>
      <c r="B5" s="6" t="n">
        <v>4594130</v>
      </c>
      <c r="C5" s="6" t="n">
        <v>1703692</v>
      </c>
      <c r="D5" s="6" t="n">
        <v>563023</v>
      </c>
    </row>
    <row r="6">
      <c r="A6" s="4" t="inlineStr">
        <is>
          <t>Number of shares, Exercised</t>
        </is>
      </c>
      <c r="B6" s="6" t="n">
        <v>-98254</v>
      </c>
      <c r="C6" s="6" t="n">
        <v>-3242</v>
      </c>
    </row>
    <row r="7">
      <c r="A7" s="4" t="inlineStr">
        <is>
          <t>Number of shares, Forfeited</t>
        </is>
      </c>
      <c r="B7" s="6" t="n">
        <v>-115736</v>
      </c>
      <c r="C7" s="6" t="n">
        <v>-19669</v>
      </c>
    </row>
    <row r="8">
      <c r="A8" s="4" t="inlineStr">
        <is>
          <t>Number of shares, Outstanding at end of period</t>
        </is>
      </c>
      <c r="B8" s="6" t="n">
        <v>6649882</v>
      </c>
      <c r="C8" s="6" t="n">
        <v>2269742</v>
      </c>
      <c r="D8" s="6" t="n">
        <v>588961</v>
      </c>
      <c r="E8" s="6" t="n">
        <v>25938</v>
      </c>
    </row>
    <row r="9">
      <c r="A9" s="4" t="inlineStr">
        <is>
          <t>Number of shares, Exercisable</t>
        </is>
      </c>
      <c r="B9" s="6" t="n">
        <v>783236</v>
      </c>
      <c r="C9" s="6" t="n">
        <v>245794</v>
      </c>
    </row>
    <row r="10">
      <c r="A10" s="4" t="inlineStr">
        <is>
          <t>Weighted average exercise price per share, Outstanding at beginning of period</t>
        </is>
      </c>
      <c r="B10" s="8" t="n">
        <v>1.66</v>
      </c>
      <c r="C10" s="8" t="n">
        <v>1.11</v>
      </c>
      <c r="D10" s="8" t="n">
        <v>0.31</v>
      </c>
    </row>
    <row r="11">
      <c r="A11" s="4" t="inlineStr">
        <is>
          <t>Weighted average exercise price per share, Granted</t>
        </is>
      </c>
      <c r="B11" s="12" t="n">
        <v>9.380000000000001</v>
      </c>
      <c r="C11" s="12" t="n">
        <v>1.84</v>
      </c>
      <c r="D11" s="12" t="n">
        <v>1.15</v>
      </c>
    </row>
    <row r="12">
      <c r="A12" s="4" t="inlineStr">
        <is>
          <t>Weighted average exercise price per share, Exercised</t>
        </is>
      </c>
      <c r="B12" s="12" t="n">
        <v>0.98</v>
      </c>
      <c r="C12" s="12" t="n">
        <v>1.16</v>
      </c>
    </row>
    <row r="13">
      <c r="A13" s="4" t="inlineStr">
        <is>
          <t>Weighted average exercise price per share, Forfeited</t>
        </is>
      </c>
      <c r="B13" s="12" t="n">
        <v>1.37</v>
      </c>
      <c r="C13" s="12" t="n">
        <v>1.02</v>
      </c>
    </row>
    <row r="14">
      <c r="A14" s="4" t="inlineStr">
        <is>
          <t>Weighted average exercise price per share, Outstanding at end of period</t>
        </is>
      </c>
      <c r="B14" s="6" t="n">
        <v>7</v>
      </c>
      <c r="C14" s="12" t="n">
        <v>1.66</v>
      </c>
      <c r="D14" s="8" t="n">
        <v>1.11</v>
      </c>
      <c r="E14" s="8" t="n">
        <v>0.31</v>
      </c>
    </row>
    <row r="15">
      <c r="A15" s="4" t="inlineStr">
        <is>
          <t>Weighted average exercise price per share, Exercisable</t>
        </is>
      </c>
      <c r="B15" s="8" t="n">
        <v>1.64</v>
      </c>
      <c r="C15" s="8" t="n">
        <v>1.04</v>
      </c>
    </row>
    <row r="16">
      <c r="A16" s="4" t="inlineStr">
        <is>
          <t>Weighted average remaining contractual term (years), Outstanding</t>
        </is>
      </c>
      <c r="B16" s="4" t="inlineStr">
        <is>
          <t>9 years 4 months 24 days</t>
        </is>
      </c>
      <c r="C16" s="4" t="inlineStr">
        <is>
          <t>9 years 2 months 12 days</t>
        </is>
      </c>
      <c r="D16" s="4" t="inlineStr">
        <is>
          <t>9 years 4 months 6 days</t>
        </is>
      </c>
      <c r="E16" s="4" t="inlineStr">
        <is>
          <t>9 years 1 month 20 days</t>
        </is>
      </c>
    </row>
    <row r="17">
      <c r="A17" s="4" t="inlineStr">
        <is>
          <t>Weighted average remaining contractual term (years), Exercisable</t>
        </is>
      </c>
      <c r="B17" s="4" t="inlineStr">
        <is>
          <t>8 years 4 months 24 days</t>
        </is>
      </c>
      <c r="C17" s="4" t="inlineStr">
        <is>
          <t>8 years 2 months 26 days</t>
        </is>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Information about Stock Options Outstanding (Detail)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Options Outstanding, Number</t>
        </is>
      </c>
      <c r="B4" s="6" t="n">
        <v>6649882</v>
      </c>
      <c r="C4" s="6" t="n">
        <v>2269742</v>
      </c>
    </row>
    <row r="5">
      <c r="A5" s="4" t="inlineStr">
        <is>
          <t>Options Exercisable, Number Exercisable</t>
        </is>
      </c>
      <c r="B5" s="6" t="n">
        <v>783236</v>
      </c>
      <c r="C5" s="6" t="n">
        <v>245794</v>
      </c>
    </row>
    <row r="6">
      <c r="A6" s="4" t="inlineStr">
        <is>
          <t>$0.31 - $1.02</t>
        </is>
      </c>
    </row>
    <row r="7">
      <c r="A7" s="3" t="inlineStr">
        <is>
          <t>Share-based Compensation Arrangement by Share-based Payment Award [Line Items]</t>
        </is>
      </c>
    </row>
    <row r="8">
      <c r="A8" s="4" t="inlineStr">
        <is>
          <t>Range of Exercise Prices, Minimum</t>
        </is>
      </c>
      <c r="B8" s="8" t="n">
        <v>0.31</v>
      </c>
      <c r="C8" s="8" t="n">
        <v>0.31</v>
      </c>
    </row>
    <row r="9">
      <c r="A9" s="4" t="inlineStr">
        <is>
          <t>Range of Exercise Prices, Maximum</t>
        </is>
      </c>
      <c r="B9" s="8" t="n">
        <v>1.02</v>
      </c>
      <c r="C9" s="8" t="n">
        <v>1.02</v>
      </c>
    </row>
    <row r="10">
      <c r="A10" s="4" t="inlineStr">
        <is>
          <t>Options Outstanding, Number</t>
        </is>
      </c>
      <c r="B10" s="6" t="n">
        <v>253931</v>
      </c>
      <c r="C10" s="6" t="n">
        <v>396590</v>
      </c>
    </row>
    <row r="11">
      <c r="A11" s="4" t="inlineStr">
        <is>
          <t>Options Outstanding, Weighted Average Remaining Contractual Life (in years)</t>
        </is>
      </c>
      <c r="B11" s="4" t="inlineStr">
        <is>
          <t>7 years 5 months 4 days</t>
        </is>
      </c>
      <c r="C11" s="4" t="inlineStr">
        <is>
          <t>8 years 1 month 17 days</t>
        </is>
      </c>
    </row>
    <row r="12">
      <c r="A12" s="4" t="inlineStr">
        <is>
          <t>Options Outstanding, Weighted Average Exercise Price</t>
        </is>
      </c>
      <c r="B12" s="8" t="n">
        <v>0.98</v>
      </c>
      <c r="C12" s="8" t="n">
        <v>0.97</v>
      </c>
    </row>
    <row r="13">
      <c r="A13" s="4" t="inlineStr">
        <is>
          <t>Options Exercisable, Number Exercisable</t>
        </is>
      </c>
      <c r="B13" s="6" t="n">
        <v>162037</v>
      </c>
      <c r="C13" s="6" t="n">
        <v>189233</v>
      </c>
    </row>
    <row r="14">
      <c r="A14" s="4" t="inlineStr">
        <is>
          <t>Options Exercisable, Weighted Average Exercise Price</t>
        </is>
      </c>
      <c r="B14" s="8" t="n">
        <v>0.96</v>
      </c>
      <c r="C14" s="8" t="n">
        <v>0.92</v>
      </c>
    </row>
    <row r="15">
      <c r="A15" s="4" t="inlineStr">
        <is>
          <t>$1.43 - $1.89</t>
        </is>
      </c>
    </row>
    <row r="16">
      <c r="A16" s="3" t="inlineStr">
        <is>
          <t>Share-based Compensation Arrangement by Share-based Payment Award [Line Items]</t>
        </is>
      </c>
    </row>
    <row r="17">
      <c r="A17" s="4" t="inlineStr">
        <is>
          <t>Range of Exercise Prices, Minimum</t>
        </is>
      </c>
      <c r="B17" s="12" t="n">
        <v>1.43</v>
      </c>
      <c r="C17" s="12" t="n">
        <v>1.43</v>
      </c>
    </row>
    <row r="18">
      <c r="A18" s="4" t="inlineStr">
        <is>
          <t>Range of Exercise Prices, Maximum</t>
        </is>
      </c>
      <c r="B18" s="8" t="n">
        <v>1.89</v>
      </c>
      <c r="C18" s="8" t="n">
        <v>1.89</v>
      </c>
    </row>
    <row r="19">
      <c r="A19" s="4" t="inlineStr">
        <is>
          <t>Options Outstanding, Number</t>
        </is>
      </c>
      <c r="B19" s="6" t="n">
        <v>3259095</v>
      </c>
      <c r="C19" s="6" t="n">
        <v>1873152</v>
      </c>
    </row>
    <row r="20">
      <c r="A20" s="4" t="inlineStr">
        <is>
          <t>Options Outstanding, Weighted Average Remaining Contractual Life (in years)</t>
        </is>
      </c>
      <c r="B20" s="4" t="inlineStr">
        <is>
          <t>9 years 18 days</t>
        </is>
      </c>
      <c r="C20" s="4" t="inlineStr">
        <is>
          <t>9 years 5 months 4 days</t>
        </is>
      </c>
    </row>
    <row r="21">
      <c r="A21" s="4" t="inlineStr">
        <is>
          <t>Options Outstanding, Weighted Average Exercise Price</t>
        </is>
      </c>
      <c r="B21" s="8" t="n">
        <v>1.85</v>
      </c>
      <c r="C21" s="8" t="n">
        <v>1.81</v>
      </c>
    </row>
    <row r="22">
      <c r="A22" s="4" t="inlineStr">
        <is>
          <t>Options Exercisable, Number Exercisable</t>
        </is>
      </c>
      <c r="B22" s="6" t="n">
        <v>619998</v>
      </c>
      <c r="C22" s="6" t="n">
        <v>56561</v>
      </c>
    </row>
    <row r="23">
      <c r="A23" s="4" t="inlineStr">
        <is>
          <t>Options Exercisable, Weighted Average Exercise Price</t>
        </is>
      </c>
      <c r="B23" s="8" t="n">
        <v>1.79</v>
      </c>
      <c r="C23" s="8" t="n">
        <v>1.43</v>
      </c>
    </row>
    <row r="24">
      <c r="A24" s="4" t="inlineStr">
        <is>
          <t>$12.85 - $19.00</t>
        </is>
      </c>
    </row>
    <row r="25">
      <c r="A25" s="3" t="inlineStr">
        <is>
          <t>Share-based Compensation Arrangement by Share-based Payment Award [Line Items]</t>
        </is>
      </c>
    </row>
    <row r="26">
      <c r="A26" s="4" t="inlineStr">
        <is>
          <t>Range of Exercise Prices, Minimum</t>
        </is>
      </c>
      <c r="B26" s="12" t="n">
        <v>12.85</v>
      </c>
    </row>
    <row r="27">
      <c r="A27" s="4" t="inlineStr">
        <is>
          <t>Range of Exercise Prices, Maximum</t>
        </is>
      </c>
      <c r="B27" s="5" t="n">
        <v>19</v>
      </c>
    </row>
    <row r="28">
      <c r="A28" s="4" t="inlineStr">
        <is>
          <t>Options Outstanding, Number</t>
        </is>
      </c>
      <c r="B28" s="6" t="n">
        <v>3136856</v>
      </c>
    </row>
    <row r="29">
      <c r="A29" s="4" t="inlineStr">
        <is>
          <t>Options Outstanding, Weighted Average Remaining Contractual Life (in years)</t>
        </is>
      </c>
      <c r="B29" s="4" t="inlineStr">
        <is>
          <t>9 years 11 months 1 day</t>
        </is>
      </c>
    </row>
    <row r="30">
      <c r="A30" s="4" t="inlineStr">
        <is>
          <t>Options Outstanding, Weighted Average Exercise Price</t>
        </is>
      </c>
      <c r="B30" s="8" t="n">
        <v>12.86</v>
      </c>
    </row>
    <row r="31">
      <c r="A31" s="4" t="inlineStr">
        <is>
          <t>Options Exercisable, Number Exercisable</t>
        </is>
      </c>
      <c r="B31" s="6" t="n">
        <v>1201</v>
      </c>
    </row>
    <row r="32">
      <c r="A32" s="4" t="inlineStr">
        <is>
          <t>Options Exercisable, Weighted Average Exercise Price</t>
        </is>
      </c>
      <c r="B32" s="8" t="n">
        <v>12.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Stock-Based Compensation - Schedule of Fair Value of Each Option Estimated on Date of Grant Using Weighted Average Assumptions (Detail) - Stock Options - $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Compensation Arrangement by Share-based Payment Award [Line Items]</t>
        </is>
      </c>
    </row>
    <row r="4">
      <c r="A4" s="4" t="inlineStr">
        <is>
          <t>Expected volatility</t>
        </is>
      </c>
      <c r="B4" s="4" t="inlineStr">
        <is>
          <t>115.09%</t>
        </is>
      </c>
      <c r="C4" s="4" t="inlineStr">
        <is>
          <t>91.60%</t>
        </is>
      </c>
      <c r="D4" s="4" t="inlineStr">
        <is>
          <t>91.60%</t>
        </is>
      </c>
      <c r="E4" s="4" t="inlineStr">
        <is>
          <t>87.01%</t>
        </is>
      </c>
    </row>
    <row r="5">
      <c r="A5" s="4" t="inlineStr">
        <is>
          <t>Risk-free interest rate</t>
        </is>
      </c>
      <c r="B5" s="4" t="inlineStr">
        <is>
          <t>0.42%</t>
        </is>
      </c>
      <c r="C5" s="4" t="inlineStr">
        <is>
          <t>1.88%</t>
        </is>
      </c>
      <c r="D5" s="4" t="inlineStr">
        <is>
          <t>1.87%</t>
        </is>
      </c>
      <c r="E5" s="4" t="inlineStr">
        <is>
          <t>2.85%</t>
        </is>
      </c>
    </row>
    <row r="6">
      <c r="A6" s="4" t="inlineStr">
        <is>
          <t>Expected life (in years)</t>
        </is>
      </c>
      <c r="B6" s="4" t="inlineStr">
        <is>
          <t>6 years 3 months</t>
        </is>
      </c>
      <c r="C6" s="4" t="inlineStr">
        <is>
          <t>6 years 3 months</t>
        </is>
      </c>
      <c r="D6" s="4" t="inlineStr">
        <is>
          <t>6 years 3 months</t>
        </is>
      </c>
      <c r="E6" s="4" t="inlineStr">
        <is>
          <t>6 years 3 months</t>
        </is>
      </c>
    </row>
    <row r="7">
      <c r="A7" s="4" t="inlineStr">
        <is>
          <t>Fair value of common stock</t>
        </is>
      </c>
      <c r="D7" s="8" t="n">
        <v>1.84</v>
      </c>
      <c r="E7" s="8" t="n">
        <v>1.1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Activity related to RSA Stock-Based Payment Awards (Detail) - Restricted Stock Awards - $ / shares</t>
        </is>
      </c>
      <c r="B1" s="2" t="inlineStr">
        <is>
          <t>9 Months Ended</t>
        </is>
      </c>
      <c r="C1" s="2" t="inlineStr">
        <is>
          <t>12 Months Ended</t>
        </is>
      </c>
    </row>
    <row r="2">
      <c r="B2" s="2" t="inlineStr">
        <is>
          <t>Sep. 30, 2020</t>
        </is>
      </c>
      <c r="C2" s="2" t="inlineStr">
        <is>
          <t>Dec. 31, 2019</t>
        </is>
      </c>
    </row>
    <row r="3">
      <c r="A3" s="3" t="inlineStr">
        <is>
          <t>Share-based Compensation Arrangement by Share-based Payment Award [Line Items]</t>
        </is>
      </c>
    </row>
    <row r="4">
      <c r="A4" s="4" t="inlineStr">
        <is>
          <t>Number of shares, Unvested balance at beginning of period</t>
        </is>
      </c>
      <c r="B4" s="6" t="n">
        <v>1335349</v>
      </c>
      <c r="C4" s="6" t="n">
        <v>856438</v>
      </c>
    </row>
    <row r="5">
      <c r="A5" s="4" t="inlineStr">
        <is>
          <t>Number of shares, Granted</t>
        </is>
      </c>
      <c r="B5" s="6" t="n">
        <v>432301</v>
      </c>
      <c r="C5" s="6" t="n">
        <v>778141</v>
      </c>
    </row>
    <row r="6">
      <c r="A6" s="4" t="inlineStr">
        <is>
          <t>Number of shares, Vested</t>
        </is>
      </c>
      <c r="B6" s="6" t="n">
        <v>-455626</v>
      </c>
      <c r="C6" s="6" t="n">
        <v>-299230</v>
      </c>
    </row>
    <row r="7">
      <c r="A7" s="4" t="inlineStr">
        <is>
          <t>Number of shares, Unvested balance at end of period</t>
        </is>
      </c>
      <c r="B7" s="6" t="n">
        <v>1312024</v>
      </c>
      <c r="C7" s="6" t="n">
        <v>1335349</v>
      </c>
    </row>
    <row r="8">
      <c r="A8" s="4" t="inlineStr">
        <is>
          <t>Weighted-average grant date fair value, Unvested balance</t>
        </is>
      </c>
      <c r="B8" s="8" t="n">
        <v>1.42</v>
      </c>
      <c r="C8" s="8" t="n">
        <v>0.74</v>
      </c>
    </row>
    <row r="9">
      <c r="A9" s="4" t="inlineStr">
        <is>
          <t>Weighted-average grant date fair value, Granted</t>
        </is>
      </c>
      <c r="B9" s="12" t="n">
        <v>3.26</v>
      </c>
      <c r="C9" s="12" t="n">
        <v>1.89</v>
      </c>
    </row>
    <row r="10">
      <c r="A10" s="4" t="inlineStr">
        <is>
          <t>Weighted-average grant date fair value, Vested</t>
        </is>
      </c>
      <c r="B10" s="12" t="n">
        <v>1.4</v>
      </c>
      <c r="C10" s="12" t="n">
        <v>0.68</v>
      </c>
    </row>
    <row r="11">
      <c r="A11" s="4" t="inlineStr">
        <is>
          <t>Weighted-average grant date fair value, Unvested balance</t>
        </is>
      </c>
      <c r="B11" s="8" t="n">
        <v>2.03</v>
      </c>
      <c r="C11" s="8" t="n">
        <v>1.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19</t>
        </is>
      </c>
      <c r="C1" s="2" t="inlineStr">
        <is>
          <t>Dec. 31, 2018</t>
        </is>
      </c>
    </row>
    <row r="2">
      <c r="A2" s="3" t="inlineStr">
        <is>
          <t>Deferred tax assets:</t>
        </is>
      </c>
    </row>
    <row r="3">
      <c r="A3" s="4" t="inlineStr">
        <is>
          <t>Net operating loss carryforwards</t>
        </is>
      </c>
      <c r="B3" s="5" t="n">
        <v>13659</v>
      </c>
      <c r="C3" s="5" t="n">
        <v>5461</v>
      </c>
    </row>
    <row r="4">
      <c r="A4" s="4" t="inlineStr">
        <is>
          <t>Research and development credits</t>
        </is>
      </c>
      <c r="B4" s="6" t="n">
        <v>2216</v>
      </c>
      <c r="C4" s="6" t="n">
        <v>739</v>
      </c>
    </row>
    <row r="5">
      <c r="A5" s="4" t="inlineStr">
        <is>
          <t>Gross deferred tax assets</t>
        </is>
      </c>
      <c r="B5" s="6" t="n">
        <v>15875</v>
      </c>
      <c r="C5" s="6" t="n">
        <v>6200</v>
      </c>
    </row>
    <row r="6">
      <c r="A6" s="4" t="inlineStr">
        <is>
          <t>Less: valuation allowance</t>
        </is>
      </c>
      <c r="B6" s="6" t="n">
        <v>-15409</v>
      </c>
      <c r="C6" s="6" t="n">
        <v>-6164</v>
      </c>
    </row>
    <row r="7">
      <c r="A7" s="4" t="inlineStr">
        <is>
          <t>Total deferred tax asset</t>
        </is>
      </c>
      <c r="B7" s="6" t="n">
        <v>466</v>
      </c>
      <c r="C7" s="6" t="n">
        <v>36</v>
      </c>
    </row>
    <row r="8">
      <c r="A8" s="3" t="inlineStr">
        <is>
          <t>Deferred tax liability</t>
        </is>
      </c>
    </row>
    <row r="9">
      <c r="A9" s="4" t="inlineStr">
        <is>
          <t>Stock-based compensation</t>
        </is>
      </c>
      <c r="B9" s="6" t="n">
        <v>-399</v>
      </c>
    </row>
    <row r="10">
      <c r="A10" s="4" t="inlineStr">
        <is>
          <t>Depreciation</t>
        </is>
      </c>
      <c r="B10" s="6" t="n">
        <v>-67</v>
      </c>
      <c r="C10" s="6" t="n">
        <v>-36</v>
      </c>
    </row>
    <row r="11">
      <c r="A11" s="4" t="inlineStr">
        <is>
          <t>Total deferred tax liabilities</t>
        </is>
      </c>
      <c r="B11" s="6" t="n">
        <v>-466</v>
      </c>
      <c r="C11" s="6" t="n">
        <v>-36</v>
      </c>
    </row>
    <row r="12">
      <c r="A12" s="4" t="inlineStr">
        <is>
          <t>Net deferred income tax assets liabilities</t>
        </is>
      </c>
      <c r="B12" s="5" t="n">
        <v>0</v>
      </c>
      <c r="C1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 - Additional Information (Detail) - USD ($)</t>
        </is>
      </c>
      <c r="B1" s="2" t="inlineStr">
        <is>
          <t>12 Months Ended</t>
        </is>
      </c>
    </row>
    <row r="2">
      <c r="B2" s="2" t="inlineStr">
        <is>
          <t>Dec. 31, 2019</t>
        </is>
      </c>
      <c r="C2" s="2" t="inlineStr">
        <is>
          <t>Dec. 31, 2018</t>
        </is>
      </c>
    </row>
    <row r="3">
      <c r="A3" s="3" t="inlineStr">
        <is>
          <t>Income Tax Disclosure [Line Items]</t>
        </is>
      </c>
    </row>
    <row r="4">
      <c r="A4" s="4" t="inlineStr">
        <is>
          <t>Deferred tax assets, valuation allowance increase</t>
        </is>
      </c>
      <c r="B4" s="5" t="n">
        <v>9200000</v>
      </c>
      <c r="C4" s="5" t="n">
        <v>4600000</v>
      </c>
    </row>
    <row r="5">
      <c r="A5" s="4" t="inlineStr">
        <is>
          <t>Research and development tax credits</t>
        </is>
      </c>
      <c r="B5" s="5" t="n">
        <v>2216000</v>
      </c>
      <c r="C5" s="5" t="n">
        <v>739000</v>
      </c>
    </row>
    <row r="6">
      <c r="A6" s="4" t="inlineStr">
        <is>
          <t>NOL and tax credit carryforwards</t>
        </is>
      </c>
      <c r="B6" s="4" t="inlineStr">
        <is>
          <t>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respectively, as well as  similar state provisions.</t>
        </is>
      </c>
    </row>
    <row r="7">
      <c r="A7" s="4" t="inlineStr">
        <is>
          <t>Internal Revenue Service (IRS)</t>
        </is>
      </c>
    </row>
    <row r="8">
      <c r="A8" s="3" t="inlineStr">
        <is>
          <t>Income Tax Disclosure [Line Items]</t>
        </is>
      </c>
    </row>
    <row r="9">
      <c r="A9" s="4" t="inlineStr">
        <is>
          <t>Research and development tax credits</t>
        </is>
      </c>
      <c r="B9" s="5" t="n">
        <v>2200000</v>
      </c>
    </row>
    <row r="10">
      <c r="A10" s="4" t="inlineStr">
        <is>
          <t>Tax credits expiration year</t>
        </is>
      </c>
      <c r="B10" s="4" t="inlineStr">
        <is>
          <t>2036</t>
        </is>
      </c>
    </row>
    <row r="11">
      <c r="A11" s="4" t="inlineStr">
        <is>
          <t>Delaware</t>
        </is>
      </c>
    </row>
    <row r="12">
      <c r="A12" s="3" t="inlineStr">
        <is>
          <t>Income Tax Disclosure [Line Items]</t>
        </is>
      </c>
    </row>
    <row r="13">
      <c r="A13" s="4" t="inlineStr">
        <is>
          <t>Research and development tax credits</t>
        </is>
      </c>
      <c r="B13" s="5" t="n">
        <v>43000</v>
      </c>
    </row>
    <row r="14">
      <c r="A14" s="4" t="inlineStr">
        <is>
          <t>Tax credits expiration year</t>
        </is>
      </c>
      <c r="B14" s="4" t="inlineStr">
        <is>
          <t>2036</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Effrective Income Tax Rate (Detail)</t>
        </is>
      </c>
      <c r="B1" s="2" t="inlineStr">
        <is>
          <t>12 Months Ended</t>
        </is>
      </c>
    </row>
    <row r="2">
      <c r="B2" s="2" t="inlineStr">
        <is>
          <t>Dec. 31, 2019</t>
        </is>
      </c>
      <c r="C2" s="2" t="inlineStr">
        <is>
          <t>Dec. 31, 2018</t>
        </is>
      </c>
    </row>
    <row r="3">
      <c r="A3" s="3" t="inlineStr">
        <is>
          <t>Effective Income Tax Rate Reconciliation, Percent [Abstract]</t>
        </is>
      </c>
    </row>
    <row r="4">
      <c r="A4" s="4" t="inlineStr">
        <is>
          <t>Federal tax benefit at statutory rate</t>
        </is>
      </c>
      <c r="B4" s="4" t="inlineStr">
        <is>
          <t>(21.00%)</t>
        </is>
      </c>
      <c r="C4" s="4" t="inlineStr">
        <is>
          <t>(21.00%)</t>
        </is>
      </c>
    </row>
    <row r="5">
      <c r="A5" s="4" t="inlineStr">
        <is>
          <t>State tax, net of federal benefit</t>
        </is>
      </c>
      <c r="B5" s="4" t="inlineStr">
        <is>
          <t>(6.90%)</t>
        </is>
      </c>
      <c r="C5" s="4" t="inlineStr">
        <is>
          <t>(6.90%)</t>
        </is>
      </c>
    </row>
    <row r="6">
      <c r="A6" s="4" t="inlineStr">
        <is>
          <t>Return to provision</t>
        </is>
      </c>
      <c r="B6" s="4" t="inlineStr">
        <is>
          <t>(0.70%)</t>
        </is>
      </c>
    </row>
    <row r="7">
      <c r="A7" s="4" t="inlineStr">
        <is>
          <t>Permanent differences</t>
        </is>
      </c>
      <c r="B7" s="4" t="inlineStr">
        <is>
          <t>0.40%</t>
        </is>
      </c>
      <c r="C7" s="4" t="inlineStr">
        <is>
          <t>1.40%</t>
        </is>
      </c>
    </row>
    <row r="8">
      <c r="A8" s="4" t="inlineStr">
        <is>
          <t>Research and development</t>
        </is>
      </c>
      <c r="B8" s="4" t="inlineStr">
        <is>
          <t>(5.40%)</t>
        </is>
      </c>
      <c r="C8" s="4" t="inlineStr">
        <is>
          <t>(5.00%)</t>
        </is>
      </c>
    </row>
    <row r="9">
      <c r="A9" s="4" t="inlineStr">
        <is>
          <t>Change in valuation allowance</t>
        </is>
      </c>
      <c r="B9" s="4" t="inlineStr">
        <is>
          <t>33.60%</t>
        </is>
      </c>
      <c r="C9" s="4" t="inlineStr">
        <is>
          <t>31.5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Federal State And Local Net Operating Losses And Research Tax Credits (Detail) - USD ($) $ in Thousands</t>
        </is>
      </c>
      <c r="B1" s="2" t="inlineStr">
        <is>
          <t>Dec. 31, 2019</t>
        </is>
      </c>
      <c r="C1" s="2" t="inlineStr">
        <is>
          <t>Dec. 31, 2018</t>
        </is>
      </c>
    </row>
    <row r="2">
      <c r="A2" s="4" t="inlineStr">
        <is>
          <t>Federal</t>
        </is>
      </c>
    </row>
    <row r="3">
      <c r="A3" s="3" t="inlineStr">
        <is>
          <t>Operating Loss Carryforwards [Line Items]</t>
        </is>
      </c>
    </row>
    <row r="4">
      <c r="A4" s="4" t="inlineStr">
        <is>
          <t>NOL carryforwards</t>
        </is>
      </c>
      <c r="B4" s="5" t="n">
        <v>49005</v>
      </c>
      <c r="C4" s="5" t="n">
        <v>20298</v>
      </c>
    </row>
    <row r="5">
      <c r="A5" s="4" t="inlineStr">
        <is>
          <t>Research tax credits</t>
        </is>
      </c>
      <c r="B5" s="6" t="n">
        <v>2182</v>
      </c>
      <c r="C5" s="6" t="n">
        <v>706</v>
      </c>
    </row>
    <row r="6">
      <c r="A6" s="4" t="inlineStr">
        <is>
          <t>State</t>
        </is>
      </c>
    </row>
    <row r="7">
      <c r="A7" s="3" t="inlineStr">
        <is>
          <t>Operating Loss Carryforwards [Line Items]</t>
        </is>
      </c>
    </row>
    <row r="8">
      <c r="A8" s="4" t="inlineStr">
        <is>
          <t>NOL carryforwards</t>
        </is>
      </c>
      <c r="B8" s="6" t="n">
        <v>49005</v>
      </c>
      <c r="C8" s="6" t="n">
        <v>20298</v>
      </c>
    </row>
    <row r="9">
      <c r="A9" s="4" t="inlineStr">
        <is>
          <t>Research tax credits</t>
        </is>
      </c>
      <c r="B9" s="5" t="n">
        <v>43</v>
      </c>
      <c r="C9" s="5" t="n">
        <v>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37" customWidth="1" min="3" max="3"/>
    <col width="80" customWidth="1" min="4" max="4"/>
    <col width="20" customWidth="1" min="5" max="5"/>
    <col width="37" customWidth="1" min="6" max="6"/>
    <col width="27" customWidth="1" min="7" max="7"/>
    <col width="36" customWidth="1" min="8" max="8"/>
    <col width="80" customWidth="1" min="9" max="9"/>
    <col width="21" customWidth="1" min="10" max="10"/>
    <col width="80" customWidth="1" min="11" max="11"/>
    <col width="20" customWidth="1" min="12" max="12"/>
  </cols>
  <sheetData>
    <row r="1">
      <c r="A1" s="1" t="inlineStr">
        <is>
          <t>Subsequent Event - Additional Information (Detail) $ / shares in Units, $ in Thousands</t>
        </is>
      </c>
      <c r="B1" s="2" t="inlineStr">
        <is>
          <t>Sep. 18, 2020</t>
        </is>
      </c>
      <c r="C1" s="2" t="inlineStr">
        <is>
          <t>Aug. 31, 2020USD ($)$ / sharesshares</t>
        </is>
      </c>
      <c r="D1" s="2" t="inlineStr">
        <is>
          <t>Nov. 01, 2020USD ($)ft²</t>
        </is>
      </c>
      <c r="E1" s="2" t="inlineStr">
        <is>
          <t>Sep. 30, 2020shares</t>
        </is>
      </c>
      <c r="F1" s="2" t="inlineStr">
        <is>
          <t>Aug. 31, 2020USD ($)$ / sharesshares</t>
        </is>
      </c>
      <c r="G1" s="2" t="inlineStr">
        <is>
          <t>Mar. 31, 2020USD ($)shares</t>
        </is>
      </c>
      <c r="H1" s="2" t="inlineStr">
        <is>
          <t>May 31, 2019USD ($)$ / sharesshares</t>
        </is>
      </c>
      <c r="I1" s="2" t="inlineStr">
        <is>
          <t>Sep. 30, 2020USD ($)shares</t>
        </is>
      </c>
      <c r="J1" s="2" t="inlineStr">
        <is>
          <t>Sep. 30, 2019USD ($)</t>
        </is>
      </c>
      <c r="K1" s="2" t="inlineStr">
        <is>
          <t>Dec. 31, 2019USD ($)shares</t>
        </is>
      </c>
      <c r="L1" s="2" t="inlineStr">
        <is>
          <t>Dec. 31, 2018shares</t>
        </is>
      </c>
    </row>
    <row r="2">
      <c r="A2" s="3" t="inlineStr">
        <is>
          <t>Subsequent Event [Line Items]</t>
        </is>
      </c>
    </row>
    <row r="3">
      <c r="A3" s="4" t="inlineStr">
        <is>
          <t>Reverse stock split</t>
        </is>
      </c>
      <c r="B3" s="9" t="n">
        <v>0.8646</v>
      </c>
    </row>
    <row r="4">
      <c r="A4" s="4" t="inlineStr">
        <is>
          <t>Common stock, shares authorized</t>
        </is>
      </c>
      <c r="K4" s="6" t="n">
        <v>42000000</v>
      </c>
    </row>
    <row r="5">
      <c r="A5" s="4" t="inlineStr">
        <is>
          <t>IPO</t>
        </is>
      </c>
    </row>
    <row r="6">
      <c r="A6" s="3" t="inlineStr">
        <is>
          <t>Subsequent Event [Line Items]</t>
        </is>
      </c>
    </row>
    <row r="7">
      <c r="A7" s="4" t="inlineStr">
        <is>
          <t>Common stock, shares authorized</t>
        </is>
      </c>
      <c r="E7" s="6" t="n">
        <v>500000000</v>
      </c>
      <c r="I7" s="6" t="n">
        <v>500000000</v>
      </c>
    </row>
    <row r="8">
      <c r="A8" s="4" t="inlineStr">
        <is>
          <t>Common Stock</t>
        </is>
      </c>
    </row>
    <row r="9">
      <c r="A9" s="3" t="inlineStr">
        <is>
          <t>Subsequent Event [Line Items]</t>
        </is>
      </c>
    </row>
    <row r="10">
      <c r="A10" s="4" t="inlineStr">
        <is>
          <t>Common stock, voting rights</t>
        </is>
      </c>
      <c r="I10" s="4" t="inlineStr">
        <is>
          <t>The holders of the voting common stock are entitled  to one vote for each share of voting common stock held at all meetings of  stockholders.</t>
        </is>
      </c>
      <c r="K10" s="4" t="inlineStr">
        <is>
          <t>The holders of the common stock are entitled to one vote for each share of  common stock held at all meetings of stockholders.</t>
        </is>
      </c>
    </row>
    <row r="11">
      <c r="A11" s="4" t="inlineStr">
        <is>
          <t>Series B Convertible Preferred Stock</t>
        </is>
      </c>
    </row>
    <row r="12">
      <c r="A12" s="3" t="inlineStr">
        <is>
          <t>Subsequent Event [Line Items]</t>
        </is>
      </c>
    </row>
    <row r="13">
      <c r="A13" s="4" t="inlineStr">
        <is>
          <t>Convertible preferred stock, shares issued</t>
        </is>
      </c>
      <c r="E13" s="6" t="n">
        <v>0</v>
      </c>
      <c r="G13" s="6" t="n">
        <v>7628846</v>
      </c>
      <c r="H13" s="6" t="n">
        <v>7628846</v>
      </c>
      <c r="I13" s="6" t="n">
        <v>0</v>
      </c>
      <c r="K13" s="6" t="n">
        <v>7628846</v>
      </c>
      <c r="L13" s="6" t="n">
        <v>0</v>
      </c>
    </row>
    <row r="14">
      <c r="A14" s="4" t="inlineStr">
        <is>
          <t>Net proceeds from issuance of preferred stock | $</t>
        </is>
      </c>
      <c r="G14" s="5" t="n">
        <v>29900</v>
      </c>
      <c r="H14" s="5" t="n">
        <v>29800</v>
      </c>
      <c r="I14" s="5" t="n">
        <v>29942</v>
      </c>
      <c r="J14" s="5" t="n">
        <v>29848</v>
      </c>
      <c r="K14" s="5" t="n">
        <v>29848</v>
      </c>
    </row>
    <row r="15">
      <c r="A15" s="4" t="inlineStr">
        <is>
          <t>Convertible preferred stock, price per share | $ / shares</t>
        </is>
      </c>
      <c r="H15" s="7" t="n">
        <v>3.9325</v>
      </c>
    </row>
    <row r="16">
      <c r="A16" s="4" t="inlineStr">
        <is>
          <t>Series C Convertible Preferred Stock</t>
        </is>
      </c>
    </row>
    <row r="17">
      <c r="A17" s="3" t="inlineStr">
        <is>
          <t>Subsequent Event [Line Items]</t>
        </is>
      </c>
    </row>
    <row r="18">
      <c r="A18" s="4" t="inlineStr">
        <is>
          <t>Convertible preferred stock, shares issued</t>
        </is>
      </c>
      <c r="C18" s="6" t="n">
        <v>3443612</v>
      </c>
      <c r="E18" s="6" t="n">
        <v>0</v>
      </c>
      <c r="F18" s="6" t="n">
        <v>3443612</v>
      </c>
      <c r="I18" s="6" t="n">
        <v>0</v>
      </c>
      <c r="K18" s="6" t="n">
        <v>0</v>
      </c>
    </row>
    <row r="19">
      <c r="A19" s="4" t="inlineStr">
        <is>
          <t>Net proceeds from issuance of preferred stock | $</t>
        </is>
      </c>
      <c r="C19" s="5" t="n">
        <v>49800</v>
      </c>
      <c r="I19" s="5" t="n">
        <v>49826</v>
      </c>
    </row>
    <row r="20">
      <c r="A20" s="4" t="inlineStr">
        <is>
          <t>Non-voting Common Stock</t>
        </is>
      </c>
    </row>
    <row r="21">
      <c r="A21" s="3" t="inlineStr">
        <is>
          <t>Subsequent Event [Line Items]</t>
        </is>
      </c>
    </row>
    <row r="22">
      <c r="A22" s="4" t="inlineStr">
        <is>
          <t>Common stock, shares authorized</t>
        </is>
      </c>
      <c r="E22" s="6" t="n">
        <v>12850259</v>
      </c>
      <c r="I22" s="6" t="n">
        <v>12850259</v>
      </c>
      <c r="K22" s="6" t="n">
        <v>0</v>
      </c>
    </row>
    <row r="23">
      <c r="A23" s="4" t="inlineStr">
        <is>
          <t>Voting Common Stock</t>
        </is>
      </c>
    </row>
    <row r="24">
      <c r="A24" s="3" t="inlineStr">
        <is>
          <t>Subsequent Event [Line Items]</t>
        </is>
      </c>
    </row>
    <row r="25">
      <c r="A25" s="4" t="inlineStr">
        <is>
          <t>Common stock, shares authorized</t>
        </is>
      </c>
      <c r="E25" s="6" t="n">
        <v>487149741</v>
      </c>
      <c r="I25" s="6" t="n">
        <v>487149741</v>
      </c>
      <c r="K25" s="6" t="n">
        <v>42000000</v>
      </c>
    </row>
    <row r="26">
      <c r="A26" s="4" t="inlineStr">
        <is>
          <t>Convertible Preferred Stock</t>
        </is>
      </c>
    </row>
    <row r="27">
      <c r="A27" s="3" t="inlineStr">
        <is>
          <t>Subsequent Event [Line Items]</t>
        </is>
      </c>
    </row>
    <row r="28">
      <c r="A28" s="4" t="inlineStr">
        <is>
          <t>Common stock, voting rights</t>
        </is>
      </c>
      <c r="K28" s="4" t="inlineStr">
        <is>
          <t>Holders of the Convertible Preferred Stock are entitled to one vote for each  share of common stock into which their shares may be converted and, subject to  certain Convertible Preferred Stock class votes specified in the Company's  certificate of incorporation or as required by law, holders of the Convertible  Preferred Stock and common stock vote together on an as-converted basis.</t>
        </is>
      </c>
    </row>
    <row r="29">
      <c r="A29" s="4" t="inlineStr">
        <is>
          <t>Subsequent Event</t>
        </is>
      </c>
    </row>
    <row r="30">
      <c r="A30" s="3" t="inlineStr">
        <is>
          <t>Subsequent Event [Line Items]</t>
        </is>
      </c>
    </row>
    <row r="31">
      <c r="A31" s="4" t="inlineStr">
        <is>
          <t>Reverse stock split</t>
        </is>
      </c>
      <c r="E31" s="9" t="n">
        <v>0.8646</v>
      </c>
    </row>
    <row r="32">
      <c r="A32" s="4" t="inlineStr">
        <is>
          <t>Area of premises | ft²</t>
        </is>
      </c>
      <c r="D32" s="6" t="n">
        <v>19800</v>
      </c>
    </row>
    <row r="33">
      <c r="A33" s="4" t="inlineStr">
        <is>
          <t>Subsequent Event | Common Stock</t>
        </is>
      </c>
    </row>
    <row r="34">
      <c r="A34" s="3" t="inlineStr">
        <is>
          <t>Subsequent Event [Line Items]</t>
        </is>
      </c>
    </row>
    <row r="35">
      <c r="A35" s="4" t="inlineStr">
        <is>
          <t>Common stock, shares authorized</t>
        </is>
      </c>
      <c r="C35" s="6" t="n">
        <v>42000000</v>
      </c>
      <c r="F35" s="6" t="n">
        <v>42000000</v>
      </c>
    </row>
    <row r="36">
      <c r="A36" s="4" t="inlineStr">
        <is>
          <t>Common stock, shares authorized increase</t>
        </is>
      </c>
      <c r="C36" s="6" t="n">
        <v>58850259</v>
      </c>
      <c r="F36" s="6" t="n">
        <v>58850259</v>
      </c>
    </row>
    <row r="37">
      <c r="A37" s="4" t="inlineStr">
        <is>
          <t>Common stock, voting rights</t>
        </is>
      </c>
      <c r="K37" s="4" t="inlineStr">
        <is>
          <t>The holders of the voting common stock are entitled to one vote for each share  of voting common stock held at all meetings of stockholders.</t>
        </is>
      </c>
    </row>
    <row r="38">
      <c r="A38" s="4" t="inlineStr">
        <is>
          <t>Subsequent Event | Series B Convertible Preferred Stock</t>
        </is>
      </c>
    </row>
    <row r="39">
      <c r="A39" s="3" t="inlineStr">
        <is>
          <t>Subsequent Event [Line Items]</t>
        </is>
      </c>
    </row>
    <row r="40">
      <c r="A40" s="4" t="inlineStr">
        <is>
          <t>Convertible preferred stock, shares issued</t>
        </is>
      </c>
      <c r="G40" s="6" t="n">
        <v>7628846</v>
      </c>
    </row>
    <row r="41">
      <c r="A41" s="4" t="inlineStr">
        <is>
          <t>Net proceeds from issuance of preferred stock | $</t>
        </is>
      </c>
      <c r="G41" s="5" t="n">
        <v>29900</v>
      </c>
    </row>
    <row r="42">
      <c r="A42" s="4" t="inlineStr">
        <is>
          <t>Subsequent Event | Series C Convertible Preferred Stock</t>
        </is>
      </c>
    </row>
    <row r="43">
      <c r="A43" s="3" t="inlineStr">
        <is>
          <t>Subsequent Event [Line Items]</t>
        </is>
      </c>
    </row>
    <row r="44">
      <c r="A44" s="4" t="inlineStr">
        <is>
          <t>Convertible preferred stock, shares issued</t>
        </is>
      </c>
      <c r="C44" s="6" t="n">
        <v>3443612</v>
      </c>
      <c r="F44" s="6" t="n">
        <v>3443612</v>
      </c>
    </row>
    <row r="45">
      <c r="A45" s="4" t="inlineStr">
        <is>
          <t>Net proceeds from issuance of preferred stock | $</t>
        </is>
      </c>
      <c r="F45" s="5" t="n">
        <v>49900</v>
      </c>
    </row>
    <row r="46">
      <c r="A46" s="4" t="inlineStr">
        <is>
          <t>Convertible preferred stock, price per share | $ / shares</t>
        </is>
      </c>
      <c r="C46" s="7" t="n">
        <v>14.5197</v>
      </c>
      <c r="F46" s="7" t="n">
        <v>14.5197</v>
      </c>
    </row>
    <row r="47">
      <c r="A47" s="4" t="inlineStr">
        <is>
          <t>Common stock, shares authorized</t>
        </is>
      </c>
      <c r="C47" s="6" t="n">
        <v>4000000</v>
      </c>
      <c r="F47" s="6" t="n">
        <v>4000000</v>
      </c>
    </row>
    <row r="48">
      <c r="A48" s="4" t="inlineStr">
        <is>
          <t>Subsequent Event | Non-voting Common Stock</t>
        </is>
      </c>
    </row>
    <row r="49">
      <c r="A49" s="3" t="inlineStr">
        <is>
          <t>Subsequent Event [Line Items]</t>
        </is>
      </c>
    </row>
    <row r="50">
      <c r="A50" s="4" t="inlineStr">
        <is>
          <t>Common stock, shares authorized</t>
        </is>
      </c>
      <c r="C50" s="6" t="n">
        <v>12850259</v>
      </c>
      <c r="F50" s="6" t="n">
        <v>12850259</v>
      </c>
    </row>
    <row r="51">
      <c r="A51" s="4" t="inlineStr">
        <is>
          <t>Subsequent Event | Voting Common Stock</t>
        </is>
      </c>
    </row>
    <row r="52">
      <c r="A52" s="3" t="inlineStr">
        <is>
          <t>Subsequent Event [Line Items]</t>
        </is>
      </c>
    </row>
    <row r="53">
      <c r="A53" s="4" t="inlineStr">
        <is>
          <t>Common stock, shares authorized</t>
        </is>
      </c>
      <c r="C53" s="6" t="n">
        <v>46000000</v>
      </c>
      <c r="F53" s="6" t="n">
        <v>46000000</v>
      </c>
    </row>
    <row r="54">
      <c r="A54" s="4" t="inlineStr">
        <is>
          <t>Subsequent Event | Voting Common Stock | IPO</t>
        </is>
      </c>
    </row>
    <row r="55">
      <c r="A55" s="3" t="inlineStr">
        <is>
          <t>Subsequent Event [Line Items]</t>
        </is>
      </c>
    </row>
    <row r="56">
      <c r="A56" s="4" t="inlineStr">
        <is>
          <t>Common stock, shares authorized</t>
        </is>
      </c>
      <c r="E56" s="6" t="n">
        <v>46000000</v>
      </c>
      <c r="I56" s="6" t="n">
        <v>46000000</v>
      </c>
    </row>
    <row r="57">
      <c r="A57" s="4" t="inlineStr">
        <is>
          <t>Common stock, shares authorized increase</t>
        </is>
      </c>
      <c r="E57" s="6" t="n">
        <v>487149741</v>
      </c>
      <c r="I57" s="6" t="n">
        <v>487149741</v>
      </c>
    </row>
    <row r="58">
      <c r="A58" s="4" t="inlineStr">
        <is>
          <t>Subsequent Event | Convertible Preferred Stock</t>
        </is>
      </c>
    </row>
    <row r="59">
      <c r="A59" s="3" t="inlineStr">
        <is>
          <t>Subsequent Event [Line Items]</t>
        </is>
      </c>
    </row>
    <row r="60">
      <c r="A60" s="4" t="inlineStr">
        <is>
          <t>Common stock, shares authorized</t>
        </is>
      </c>
      <c r="C60" s="6" t="n">
        <v>32074008</v>
      </c>
      <c r="F60" s="6" t="n">
        <v>32074008</v>
      </c>
    </row>
    <row r="61">
      <c r="A61" s="4" t="inlineStr">
        <is>
          <t>Common stock, shares authorized increase</t>
        </is>
      </c>
      <c r="C61" s="6" t="n">
        <v>35221066</v>
      </c>
      <c r="F61" s="6" t="n">
        <v>35221066</v>
      </c>
    </row>
    <row r="62">
      <c r="A62" s="4" t="inlineStr">
        <is>
          <t>Subsequent Event | Second Amended and Restated Entrepreneur Client License Agreement</t>
        </is>
      </c>
    </row>
    <row r="63">
      <c r="A63" s="3" t="inlineStr">
        <is>
          <t>Subsequent Event [Line Items]</t>
        </is>
      </c>
    </row>
    <row r="64">
      <c r="A64" s="4" t="inlineStr">
        <is>
          <t>Area of premises | ft²</t>
        </is>
      </c>
      <c r="D64" s="6" t="n">
        <v>8800</v>
      </c>
    </row>
    <row r="65">
      <c r="A65" s="4" t="inlineStr">
        <is>
          <t>Initial term of license</t>
        </is>
      </c>
      <c r="D65" s="4" t="inlineStr">
        <is>
          <t>26 months</t>
        </is>
      </c>
    </row>
    <row r="66">
      <c r="A66" s="4" t="inlineStr">
        <is>
          <t>License agreement term description</t>
        </is>
      </c>
      <c r="D66" s="4" t="inlineStr">
        <is>
          <t>Pursuant to the Amendment, the  initial term of the License is twenty-six months commencing on November 1, 2020  and terminating on December 31, 2022 (the "Initial Term").</t>
        </is>
      </c>
    </row>
    <row r="67">
      <c r="A67" s="4" t="inlineStr">
        <is>
          <t>License fee | $</t>
        </is>
      </c>
      <c r="D67" s="5" t="n">
        <v>3000</v>
      </c>
    </row>
    <row r="68">
      <c r="A68" s="4" t="inlineStr">
        <is>
          <t>License renewal term</t>
        </is>
      </c>
      <c r="D68" s="4" t="inlineStr">
        <is>
          <t>12 months</t>
        </is>
      </c>
    </row>
    <row r="69">
      <c r="A69" s="4" t="inlineStr">
        <is>
          <t>Description of license renewal option</t>
        </is>
      </c>
      <c r="D69" s="4" t="inlineStr">
        <is>
          <t>The Company has an option to renew the  License for twelve months commencing on January 1, 2023 at a monthly renewal  license fee increased by 5.0% for a total of $1.4 million payable during the  renewal term.</t>
        </is>
      </c>
    </row>
    <row r="70">
      <c r="A70" s="4" t="inlineStr">
        <is>
          <t>Percentage increase in monthly renewal license fee</t>
        </is>
      </c>
      <c r="D70" s="4" t="inlineStr">
        <is>
          <t>5.00%</t>
        </is>
      </c>
    </row>
    <row r="71">
      <c r="A71" s="4" t="inlineStr">
        <is>
          <t>Monthly renewal license fee payable | $</t>
        </is>
      </c>
      <c r="D71" s="5" t="n">
        <v>1400</v>
      </c>
    </row>
    <row r="72">
      <c r="A72" s="4" t="inlineStr">
        <is>
          <t>Increase in monthly license fee upon exercise of ROFO | $</t>
        </is>
      </c>
      <c r="D72" s="6" t="n">
        <v>200</v>
      </c>
    </row>
    <row r="73">
      <c r="A73" s="4" t="inlineStr">
        <is>
          <t>One-time payment made as consideration for ROFO | $</t>
        </is>
      </c>
      <c r="D73" s="5"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ckground - Additional Information (Detail) - USD ($) $ / shares in Units, $ in Millions</t>
        </is>
      </c>
      <c r="B1" s="2" t="inlineStr">
        <is>
          <t>1 Months Ended</t>
        </is>
      </c>
      <c r="C1" s="2" t="inlineStr">
        <is>
          <t>9 Months Ended</t>
        </is>
      </c>
    </row>
    <row r="2">
      <c r="B2" s="2" t="inlineStr">
        <is>
          <t>Sep. 30, 2020</t>
        </is>
      </c>
      <c r="C2" s="2" t="inlineStr">
        <is>
          <t>Sep. 30, 2020</t>
        </is>
      </c>
      <c r="D2" s="2" t="inlineStr">
        <is>
          <t>Dec. 31, 2019</t>
        </is>
      </c>
    </row>
    <row r="3">
      <c r="A3" s="3" t="inlineStr">
        <is>
          <t>Subsidiary, Sale of Stock [Line Items]</t>
        </is>
      </c>
    </row>
    <row r="4">
      <c r="A4" s="4" t="inlineStr">
        <is>
          <t>Convertible preferred stock, shares outstanding</t>
        </is>
      </c>
      <c r="B4" s="6" t="n">
        <v>0</v>
      </c>
      <c r="C4" s="6" t="n">
        <v>0</v>
      </c>
    </row>
    <row r="5">
      <c r="A5" s="4" t="inlineStr">
        <is>
          <t>Common stock, shares authorized</t>
        </is>
      </c>
      <c r="D5" s="6" t="n">
        <v>42000000</v>
      </c>
    </row>
    <row r="6">
      <c r="A6" s="4" t="inlineStr">
        <is>
          <t>Preferred stock, shares authorized</t>
        </is>
      </c>
      <c r="B6" s="6" t="n">
        <v>10000000</v>
      </c>
      <c r="C6" s="6" t="n">
        <v>10000000</v>
      </c>
    </row>
    <row r="7">
      <c r="A7" s="4" t="inlineStr">
        <is>
          <t>Common stock, par value</t>
        </is>
      </c>
      <c r="B7" s="7" t="n">
        <v>0.0001</v>
      </c>
      <c r="C7" s="7" t="n">
        <v>0.0001</v>
      </c>
      <c r="D7" s="7" t="n">
        <v>0.0001</v>
      </c>
    </row>
    <row r="8">
      <c r="A8" s="4" t="inlineStr">
        <is>
          <t>Preferred stock, par value</t>
        </is>
      </c>
      <c r="B8" s="7" t="n">
        <v>0.0001</v>
      </c>
      <c r="C8" s="7" t="n">
        <v>0.0001</v>
      </c>
    </row>
    <row r="9">
      <c r="A9" s="4" t="inlineStr">
        <is>
          <t>Non-voting Common Stock</t>
        </is>
      </c>
    </row>
    <row r="10">
      <c r="A10" s="3" t="inlineStr">
        <is>
          <t>Subsidiary, Sale of Stock [Line Items]</t>
        </is>
      </c>
    </row>
    <row r="11">
      <c r="A11" s="4" t="inlineStr">
        <is>
          <t>Common stock, shares authorized</t>
        </is>
      </c>
      <c r="B11" s="6" t="n">
        <v>12850259</v>
      </c>
      <c r="C11" s="6" t="n">
        <v>12850259</v>
      </c>
      <c r="D11" s="6" t="n">
        <v>0</v>
      </c>
    </row>
    <row r="12">
      <c r="A12" s="4" t="inlineStr">
        <is>
          <t>Common stock, par value</t>
        </is>
      </c>
      <c r="B12" s="7" t="n">
        <v>0.0001</v>
      </c>
      <c r="C12" s="7" t="n">
        <v>0.0001</v>
      </c>
      <c r="D12" s="7" t="n">
        <v>0.0001</v>
      </c>
    </row>
    <row r="13">
      <c r="A13" s="4" t="inlineStr">
        <is>
          <t>IPO</t>
        </is>
      </c>
    </row>
    <row r="14">
      <c r="A14" s="3" t="inlineStr">
        <is>
          <t>Subsidiary, Sale of Stock [Line Items]</t>
        </is>
      </c>
    </row>
    <row r="15">
      <c r="A15" s="4" t="inlineStr">
        <is>
          <t>Net proceeds from issuance of common stock</t>
        </is>
      </c>
      <c r="C15" s="10" t="n">
        <v>166.6</v>
      </c>
    </row>
    <row r="16">
      <c r="A16" s="4" t="inlineStr">
        <is>
          <t>Common stock, shares authorized</t>
        </is>
      </c>
      <c r="B16" s="6" t="n">
        <v>500000000</v>
      </c>
      <c r="C16" s="6" t="n">
        <v>500000000</v>
      </c>
    </row>
    <row r="17">
      <c r="A17" s="4" t="inlineStr">
        <is>
          <t>IPO | Common Stock</t>
        </is>
      </c>
    </row>
    <row r="18">
      <c r="A18" s="3" t="inlineStr">
        <is>
          <t>Subsidiary, Sale of Stock [Line Items]</t>
        </is>
      </c>
    </row>
    <row r="19">
      <c r="A19" s="4" t="inlineStr">
        <is>
          <t>Number of shares issued and sold</t>
        </is>
      </c>
      <c r="B19" s="6" t="n">
        <v>9573750</v>
      </c>
    </row>
    <row r="20">
      <c r="A20" s="4" t="inlineStr">
        <is>
          <t>Public offering price</t>
        </is>
      </c>
      <c r="B20" s="5" t="n">
        <v>19</v>
      </c>
      <c r="C20" s="5" t="n">
        <v>19</v>
      </c>
    </row>
    <row r="21">
      <c r="A21" s="4" t="inlineStr">
        <is>
          <t>Net proceeds from issuance of common stock</t>
        </is>
      </c>
      <c r="B21" s="10" t="n">
        <v>166.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15"/>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20" customWidth="1" min="6" max="6"/>
    <col width="24" customWidth="1" min="7" max="7"/>
    <col width="27" customWidth="1" min="8" max="8"/>
    <col width="20" customWidth="1" min="9" max="9"/>
    <col width="13" customWidth="1" min="10" max="10"/>
  </cols>
  <sheetData>
    <row r="1">
      <c r="A1" s="1" t="inlineStr">
        <is>
          <t>STATEMENTS OF CHANGES IN CONVERTIBLE PREFERRED STOCK AND STOCKHOLDERS' EQUITY (DEFICIT) - USD ($) $ in Thousands</t>
        </is>
      </c>
      <c r="B1" s="2" t="inlineStr">
        <is>
          <t>Total</t>
        </is>
      </c>
      <c r="C1" s="2" t="inlineStr">
        <is>
          <t>Series A Convertible Preferred Stock</t>
        </is>
      </c>
      <c r="D1" s="2" t="inlineStr">
        <is>
          <t>Series B Convertible Preferred Stock</t>
        </is>
      </c>
      <c r="E1" s="2" t="inlineStr">
        <is>
          <t>Series C Convertible Preferred Stock</t>
        </is>
      </c>
      <c r="F1" s="2" t="inlineStr">
        <is>
          <t>Voting Common Stock</t>
        </is>
      </c>
      <c r="G1" s="2" t="inlineStr">
        <is>
          <t>Non-voting Common Stock</t>
        </is>
      </c>
      <c r="H1" s="2" t="inlineStr">
        <is>
          <t>Additional Paid-in Capital</t>
        </is>
      </c>
      <c r="I1" s="2" t="inlineStr">
        <is>
          <t>Accumulated Deficit</t>
        </is>
      </c>
      <c r="J1" s="2" t="inlineStr">
        <is>
          <t>Common Stock</t>
        </is>
      </c>
    </row>
    <row r="2">
      <c r="A2" s="4" t="inlineStr">
        <is>
          <t>Convertible preferred stock, Beginning balance at Dec. 31, 2017</t>
        </is>
      </c>
      <c r="C2" s="5" t="n">
        <v>18658</v>
      </c>
    </row>
    <row r="3">
      <c r="A3" s="4" t="inlineStr">
        <is>
          <t>Convertible preferred stock, Beginning balance (shares) at Dec. 31, 2017</t>
        </is>
      </c>
      <c r="C3" s="6" t="n">
        <v>6007743</v>
      </c>
    </row>
    <row r="4">
      <c r="A4" s="4" t="inlineStr">
        <is>
          <t>Beginning balance at Dec. 31, 2017</t>
        </is>
      </c>
      <c r="B4" s="5" t="n">
        <v>-8193</v>
      </c>
      <c r="H4" s="5" t="n">
        <v>54</v>
      </c>
      <c r="I4" s="5" t="n">
        <v>-8247</v>
      </c>
    </row>
    <row r="5">
      <c r="A5" s="4" t="inlineStr">
        <is>
          <t>Beginning balance (shares) at Dec. 31, 2017</t>
        </is>
      </c>
      <c r="J5" s="6" t="n">
        <v>1866367</v>
      </c>
    </row>
    <row r="6">
      <c r="A6" s="4" t="inlineStr">
        <is>
          <t>Sale of convertible preferred stock, net of issuance costs</t>
        </is>
      </c>
      <c r="C6" s="5" t="n">
        <v>17937</v>
      </c>
    </row>
    <row r="7">
      <c r="A7" s="4" t="inlineStr">
        <is>
          <t>Sale of convertible preferred stock, net of issuance costs (shares)</t>
        </is>
      </c>
      <c r="C7" s="6" t="n">
        <v>5728376</v>
      </c>
    </row>
    <row r="8">
      <c r="A8" s="4" t="inlineStr">
        <is>
          <t>Stock-based compensation expense, including issuance of restricted stock awards</t>
        </is>
      </c>
      <c r="B8" s="6" t="n">
        <v>180</v>
      </c>
      <c r="H8" s="6" t="n">
        <v>180</v>
      </c>
    </row>
    <row r="9">
      <c r="A9" s="4" t="inlineStr">
        <is>
          <t>Stock-based compensation expense, including issuance of restricted stock awards (shares)</t>
        </is>
      </c>
      <c r="J9" s="6" t="n">
        <v>513903</v>
      </c>
    </row>
    <row r="10">
      <c r="A10" s="4" t="inlineStr">
        <is>
          <t>Net loss</t>
        </is>
      </c>
      <c r="B10" s="6" t="n">
        <v>-14680</v>
      </c>
      <c r="I10" s="6" t="n">
        <v>-14680</v>
      </c>
    </row>
    <row r="11">
      <c r="A11" s="4" t="inlineStr">
        <is>
          <t>Convertible preferred stock, Ending balance at Dec. 31, 2018</t>
        </is>
      </c>
      <c r="B11" s="6" t="n">
        <v>36595</v>
      </c>
      <c r="C11" s="5" t="n">
        <v>36595</v>
      </c>
    </row>
    <row r="12">
      <c r="A12" s="4" t="inlineStr">
        <is>
          <t>Convertible preferred stock, Ending balance (shares) at Dec. 31, 2018</t>
        </is>
      </c>
      <c r="C12" s="6" t="n">
        <v>11736119</v>
      </c>
      <c r="D12" s="6" t="n">
        <v>0</v>
      </c>
    </row>
    <row r="13">
      <c r="A13" s="4" t="inlineStr">
        <is>
          <t>Ending balance at Dec. 31, 2018</t>
        </is>
      </c>
      <c r="B13" s="6" t="n">
        <v>-22693</v>
      </c>
      <c r="H13" s="6" t="n">
        <v>234</v>
      </c>
      <c r="I13" s="6" t="n">
        <v>-22927</v>
      </c>
    </row>
    <row r="14">
      <c r="A14" s="4" t="inlineStr">
        <is>
          <t>Ending balance (shares) at Dec. 31, 2018</t>
        </is>
      </c>
      <c r="J14" s="6" t="n">
        <v>2380270</v>
      </c>
    </row>
    <row r="15">
      <c r="A15" s="4" t="inlineStr">
        <is>
          <t>Stock-based compensation expense, including issuance of restricted stock awards</t>
        </is>
      </c>
      <c r="B15" s="6" t="n">
        <v>82</v>
      </c>
      <c r="H15" s="6" t="n">
        <v>82</v>
      </c>
    </row>
    <row r="16">
      <c r="A16" s="4" t="inlineStr">
        <is>
          <t>Net loss</t>
        </is>
      </c>
      <c r="B16" s="6" t="n">
        <v>-5241</v>
      </c>
      <c r="I16" s="6" t="n">
        <v>-5241</v>
      </c>
    </row>
    <row r="17">
      <c r="A17" s="4" t="inlineStr">
        <is>
          <t>Convertible preferred stock, Ending balance at Mar. 31, 2019</t>
        </is>
      </c>
      <c r="C17" s="5" t="n">
        <v>36595</v>
      </c>
    </row>
    <row r="18">
      <c r="A18" s="4" t="inlineStr">
        <is>
          <t>Convertible preferred stock, Ending balance (shares) at Mar. 31, 2019</t>
        </is>
      </c>
      <c r="C18" s="6" t="n">
        <v>11736119</v>
      </c>
    </row>
    <row r="19">
      <c r="A19" s="4" t="inlineStr">
        <is>
          <t>Ending balance at Mar. 31, 2019</t>
        </is>
      </c>
      <c r="B19" s="6" t="n">
        <v>-27852</v>
      </c>
      <c r="H19" s="6" t="n">
        <v>316</v>
      </c>
      <c r="I19" s="6" t="n">
        <v>-28168</v>
      </c>
    </row>
    <row r="20">
      <c r="A20" s="4" t="inlineStr">
        <is>
          <t>Ending balance (shares) at Mar. 31, 2019</t>
        </is>
      </c>
      <c r="J20" s="6" t="n">
        <v>2380270</v>
      </c>
    </row>
    <row r="21">
      <c r="A21" s="4" t="inlineStr">
        <is>
          <t>Convertible preferred stock, Beginning balance at Dec. 31, 2018</t>
        </is>
      </c>
      <c r="B21" s="6" t="n">
        <v>36595</v>
      </c>
      <c r="C21" s="5" t="n">
        <v>36595</v>
      </c>
    </row>
    <row r="22">
      <c r="A22" s="4" t="inlineStr">
        <is>
          <t>Convertible preferred stock, Beginning balance (shares) at Dec. 31, 2018</t>
        </is>
      </c>
      <c r="C22" s="6" t="n">
        <v>11736119</v>
      </c>
      <c r="D22" s="6" t="n">
        <v>0</v>
      </c>
    </row>
    <row r="23">
      <c r="A23" s="4" t="inlineStr">
        <is>
          <t>Beginning balance at Dec. 31, 2018</t>
        </is>
      </c>
      <c r="B23" s="6" t="n">
        <v>-22693</v>
      </c>
      <c r="H23" s="6" t="n">
        <v>234</v>
      </c>
      <c r="I23" s="6" t="n">
        <v>-22927</v>
      </c>
    </row>
    <row r="24">
      <c r="A24" s="4" t="inlineStr">
        <is>
          <t>Beginning balance (shares) at Dec. 31, 2018</t>
        </is>
      </c>
      <c r="J24" s="6" t="n">
        <v>2380270</v>
      </c>
    </row>
    <row r="25">
      <c r="A25" s="4" t="inlineStr">
        <is>
          <t>Net loss</t>
        </is>
      </c>
      <c r="B25" s="6" t="n">
        <v>-17531</v>
      </c>
    </row>
    <row r="26">
      <c r="A26" s="4" t="inlineStr">
        <is>
          <t>Convertible preferred stock, Ending balance at Sep. 30, 2019</t>
        </is>
      </c>
      <c r="C26" s="5" t="n">
        <v>36595</v>
      </c>
      <c r="D26" s="5" t="n">
        <v>29848</v>
      </c>
    </row>
    <row r="27">
      <c r="A27" s="4" t="inlineStr">
        <is>
          <t>Convertible preferred stock, Ending balance (shares) at Sep. 30, 2019</t>
        </is>
      </c>
      <c r="C27" s="6" t="n">
        <v>11736119</v>
      </c>
      <c r="D27" s="6" t="n">
        <v>7628846</v>
      </c>
    </row>
    <row r="28">
      <c r="A28" s="4" t="inlineStr">
        <is>
          <t>Ending balance at Sep. 30, 2019</t>
        </is>
      </c>
      <c r="B28" s="6" t="n">
        <v>-39699</v>
      </c>
      <c r="H28" s="6" t="n">
        <v>759</v>
      </c>
      <c r="I28" s="6" t="n">
        <v>-40458</v>
      </c>
    </row>
    <row r="29">
      <c r="A29" s="4" t="inlineStr">
        <is>
          <t>Ending balance (shares) at Sep. 30, 2019</t>
        </is>
      </c>
      <c r="J29" s="6" t="n">
        <v>3161653</v>
      </c>
    </row>
    <row r="30">
      <c r="A30" s="4" t="inlineStr">
        <is>
          <t>Convertible preferred stock, Beginning balance at Dec. 31, 2018</t>
        </is>
      </c>
      <c r="B30" s="6" t="n">
        <v>36595</v>
      </c>
      <c r="C30" s="5" t="n">
        <v>36595</v>
      </c>
    </row>
    <row r="31">
      <c r="A31" s="4" t="inlineStr">
        <is>
          <t>Convertible preferred stock, Beginning balance (shares) at Dec. 31, 2018</t>
        </is>
      </c>
      <c r="C31" s="6" t="n">
        <v>11736119</v>
      </c>
      <c r="D31" s="6" t="n">
        <v>0</v>
      </c>
    </row>
    <row r="32">
      <c r="A32" s="4" t="inlineStr">
        <is>
          <t>Beginning balance at Dec. 31, 2018</t>
        </is>
      </c>
      <c r="B32" s="6" t="n">
        <v>-22693</v>
      </c>
      <c r="H32" s="6" t="n">
        <v>234</v>
      </c>
      <c r="I32" s="6" t="n">
        <v>-22927</v>
      </c>
    </row>
    <row r="33">
      <c r="A33" s="4" t="inlineStr">
        <is>
          <t>Beginning balance (shares) at Dec. 31, 2018</t>
        </is>
      </c>
      <c r="J33" s="6" t="n">
        <v>2380270</v>
      </c>
    </row>
    <row r="34">
      <c r="A34" s="4" t="inlineStr">
        <is>
          <t>Exercise of stock options</t>
        </is>
      </c>
      <c r="B34" s="5" t="n">
        <v>5</v>
      </c>
      <c r="H34" s="6" t="n">
        <v>5</v>
      </c>
    </row>
    <row r="35">
      <c r="A35" s="4" t="inlineStr">
        <is>
          <t>Exercise of stock options (shares)</t>
        </is>
      </c>
      <c r="B35" s="6" t="n">
        <v>3242</v>
      </c>
      <c r="J35" s="6" t="n">
        <v>3242</v>
      </c>
    </row>
    <row r="36">
      <c r="A36" s="4" t="inlineStr">
        <is>
          <t>Sale of convertible preferred stock, net of issuance costs</t>
        </is>
      </c>
      <c r="D36" s="5" t="n">
        <v>29848</v>
      </c>
    </row>
    <row r="37">
      <c r="A37" s="4" t="inlineStr">
        <is>
          <t>Sale of convertible preferred stock, net of issuance costs (shares)</t>
        </is>
      </c>
      <c r="D37" s="6" t="n">
        <v>7628846</v>
      </c>
    </row>
    <row r="38">
      <c r="A38" s="4" t="inlineStr">
        <is>
          <t>Stock-based compensation expense, including issuance of restricted stock awards</t>
        </is>
      </c>
      <c r="B38" s="5" t="n">
        <v>846</v>
      </c>
      <c r="H38" s="6" t="n">
        <v>846</v>
      </c>
    </row>
    <row r="39">
      <c r="A39" s="4" t="inlineStr">
        <is>
          <t>Stock-based compensation expense, including issuance of restricted stock awards (shares)</t>
        </is>
      </c>
      <c r="J39" s="6" t="n">
        <v>778141</v>
      </c>
    </row>
    <row r="40">
      <c r="A40" s="4" t="inlineStr">
        <is>
          <t>Net loss</t>
        </is>
      </c>
      <c r="B40" s="6" t="n">
        <v>-27570</v>
      </c>
      <c r="I40" s="6" t="n">
        <v>-27570</v>
      </c>
    </row>
    <row r="41">
      <c r="A41" s="4" t="inlineStr">
        <is>
          <t>Convertible preferred stock, Ending balance at Dec. 31, 2019</t>
        </is>
      </c>
      <c r="B41" s="6" t="n">
        <v>66443</v>
      </c>
      <c r="C41" s="5" t="n">
        <v>36595</v>
      </c>
      <c r="D41" s="5" t="n">
        <v>29848</v>
      </c>
    </row>
    <row r="42">
      <c r="A42" s="4" t="inlineStr">
        <is>
          <t>Convertible preferred stock, Ending balance (shares) at Dec. 31, 2019</t>
        </is>
      </c>
      <c r="C42" s="6" t="n">
        <v>11736119</v>
      </c>
      <c r="D42" s="6" t="n">
        <v>7628846</v>
      </c>
      <c r="E42" s="6" t="n">
        <v>0</v>
      </c>
    </row>
    <row r="43">
      <c r="A43" s="4" t="inlineStr">
        <is>
          <t>Ending balance at Dec. 31, 2019</t>
        </is>
      </c>
      <c r="B43" s="6" t="n">
        <v>-49412</v>
      </c>
      <c r="H43" s="6" t="n">
        <v>1085</v>
      </c>
      <c r="I43" s="6" t="n">
        <v>-50497</v>
      </c>
    </row>
    <row r="44">
      <c r="A44" s="4" t="inlineStr">
        <is>
          <t>Ending balance (shares) at Dec. 31, 2019</t>
        </is>
      </c>
      <c r="F44" s="6" t="n">
        <v>3161653</v>
      </c>
      <c r="J44" s="6" t="n">
        <v>3161653</v>
      </c>
    </row>
    <row r="45">
      <c r="A45" s="4" t="inlineStr">
        <is>
          <t>Convertible preferred stock, Beginning balance at Mar. 31, 2019</t>
        </is>
      </c>
      <c r="C45" s="5" t="n">
        <v>36595</v>
      </c>
    </row>
    <row r="46">
      <c r="A46" s="4" t="inlineStr">
        <is>
          <t>Convertible preferred stock, Beginning balance (shares) at Mar. 31, 2019</t>
        </is>
      </c>
      <c r="C46" s="6" t="n">
        <v>11736119</v>
      </c>
    </row>
    <row r="47">
      <c r="A47" s="4" t="inlineStr">
        <is>
          <t>Beginning balance at Mar. 31, 2019</t>
        </is>
      </c>
      <c r="B47" s="6" t="n">
        <v>-27852</v>
      </c>
      <c r="H47" s="6" t="n">
        <v>316</v>
      </c>
      <c r="I47" s="6" t="n">
        <v>-28168</v>
      </c>
    </row>
    <row r="48">
      <c r="A48" s="4" t="inlineStr">
        <is>
          <t>Beginning balance (shares) at Mar. 31, 2019</t>
        </is>
      </c>
      <c r="J48" s="6" t="n">
        <v>2380270</v>
      </c>
    </row>
    <row r="49">
      <c r="A49" s="4" t="inlineStr">
        <is>
          <t>Exercise of stock options</t>
        </is>
      </c>
      <c r="B49" s="6" t="n">
        <v>5</v>
      </c>
      <c r="H49" s="6" t="n">
        <v>5</v>
      </c>
    </row>
    <row r="50">
      <c r="A50" s="4" t="inlineStr">
        <is>
          <t>Exercise of stock options (shares)</t>
        </is>
      </c>
      <c r="J50" s="6" t="n">
        <v>3242</v>
      </c>
    </row>
    <row r="51">
      <c r="A51" s="4" t="inlineStr">
        <is>
          <t>Sale of convertible preferred stock, net of issuance costs</t>
        </is>
      </c>
      <c r="D51" s="5" t="n">
        <v>29848</v>
      </c>
    </row>
    <row r="52">
      <c r="A52" s="4" t="inlineStr">
        <is>
          <t>Sale of convertible preferred stock, net of issuance costs (shares)</t>
        </is>
      </c>
      <c r="D52" s="6" t="n">
        <v>7628846</v>
      </c>
    </row>
    <row r="53">
      <c r="A53" s="4" t="inlineStr">
        <is>
          <t>Stock-based compensation expense, including issuance of restricted stock awards</t>
        </is>
      </c>
      <c r="B53" s="6" t="n">
        <v>141</v>
      </c>
      <c r="H53" s="6" t="n">
        <v>141</v>
      </c>
    </row>
    <row r="54">
      <c r="A54" s="4" t="inlineStr">
        <is>
          <t>Stock-based compensation expense, including issuance of restricted stock awards (shares)</t>
        </is>
      </c>
      <c r="J54" s="6" t="n">
        <v>345840</v>
      </c>
    </row>
    <row r="55">
      <c r="A55" s="4" t="inlineStr">
        <is>
          <t>Net loss</t>
        </is>
      </c>
      <c r="B55" s="6" t="n">
        <v>-5556</v>
      </c>
      <c r="I55" s="6" t="n">
        <v>-5556</v>
      </c>
    </row>
    <row r="56">
      <c r="A56" s="4" t="inlineStr">
        <is>
          <t>Convertible preferred stock, Ending balance at Jun. 30, 2019</t>
        </is>
      </c>
      <c r="C56" s="5" t="n">
        <v>36595</v>
      </c>
      <c r="D56" s="5" t="n">
        <v>29848</v>
      </c>
    </row>
    <row r="57">
      <c r="A57" s="4" t="inlineStr">
        <is>
          <t>Convertible preferred stock, Ending balance (shares) at Jun. 30, 2019</t>
        </is>
      </c>
      <c r="C57" s="6" t="n">
        <v>11736119</v>
      </c>
      <c r="D57" s="6" t="n">
        <v>7628846</v>
      </c>
    </row>
    <row r="58">
      <c r="A58" s="4" t="inlineStr">
        <is>
          <t>Ending balance at Jun. 30, 2019</t>
        </is>
      </c>
      <c r="B58" s="6" t="n">
        <v>-33262</v>
      </c>
      <c r="H58" s="6" t="n">
        <v>462</v>
      </c>
      <c r="I58" s="6" t="n">
        <v>-33724</v>
      </c>
    </row>
    <row r="59">
      <c r="A59" s="4" t="inlineStr">
        <is>
          <t>Ending balance (shares) at Jun. 30, 2019</t>
        </is>
      </c>
      <c r="J59" s="6" t="n">
        <v>2729352</v>
      </c>
    </row>
    <row r="60">
      <c r="A60" s="4" t="inlineStr">
        <is>
          <t>Stock-based compensation expense, including issuance of restricted stock awards</t>
        </is>
      </c>
      <c r="B60" s="6" t="n">
        <v>297</v>
      </c>
      <c r="H60" s="6" t="n">
        <v>297</v>
      </c>
    </row>
    <row r="61">
      <c r="A61" s="4" t="inlineStr">
        <is>
          <t>Stock-based compensation expense, including issuance of restricted stock awards (shares)</t>
        </is>
      </c>
      <c r="J61" s="6" t="n">
        <v>432301</v>
      </c>
    </row>
    <row r="62">
      <c r="A62" s="4" t="inlineStr">
        <is>
          <t>Net loss</t>
        </is>
      </c>
      <c r="B62" s="6" t="n">
        <v>-6734</v>
      </c>
      <c r="I62" s="6" t="n">
        <v>-6734</v>
      </c>
    </row>
    <row r="63">
      <c r="A63" s="4" t="inlineStr">
        <is>
          <t>Convertible preferred stock, Ending balance at Sep. 30, 2019</t>
        </is>
      </c>
      <c r="C63" s="5" t="n">
        <v>36595</v>
      </c>
      <c r="D63" s="5" t="n">
        <v>29848</v>
      </c>
    </row>
    <row r="64">
      <c r="A64" s="4" t="inlineStr">
        <is>
          <t>Convertible preferred stock, Ending balance (shares) at Sep. 30, 2019</t>
        </is>
      </c>
      <c r="C64" s="6" t="n">
        <v>11736119</v>
      </c>
      <c r="D64" s="6" t="n">
        <v>7628846</v>
      </c>
    </row>
    <row r="65">
      <c r="A65" s="4" t="inlineStr">
        <is>
          <t>Ending balance at Sep. 30, 2019</t>
        </is>
      </c>
      <c r="B65" s="6" t="n">
        <v>-39699</v>
      </c>
      <c r="H65" s="6" t="n">
        <v>759</v>
      </c>
      <c r="I65" s="6" t="n">
        <v>-40458</v>
      </c>
    </row>
    <row r="66">
      <c r="A66" s="4" t="inlineStr">
        <is>
          <t>Ending balance (shares) at Sep. 30, 2019</t>
        </is>
      </c>
      <c r="J66" s="6" t="n">
        <v>3161653</v>
      </c>
    </row>
    <row r="67">
      <c r="A67" s="4" t="inlineStr">
        <is>
          <t>Convertible preferred stock, Beginning balance at Dec. 31, 2019</t>
        </is>
      </c>
      <c r="B67" s="6" t="n">
        <v>66443</v>
      </c>
      <c r="C67" s="5" t="n">
        <v>36595</v>
      </c>
      <c r="D67" s="5" t="n">
        <v>29848</v>
      </c>
    </row>
    <row r="68">
      <c r="A68" s="4" t="inlineStr">
        <is>
          <t>Convertible preferred stock, Beginning balance (shares) at Dec. 31, 2019</t>
        </is>
      </c>
      <c r="C68" s="6" t="n">
        <v>11736119</v>
      </c>
      <c r="D68" s="6" t="n">
        <v>7628846</v>
      </c>
      <c r="E68" s="6" t="n">
        <v>0</v>
      </c>
    </row>
    <row r="69">
      <c r="A69" s="4" t="inlineStr">
        <is>
          <t>Beginning balance at Dec. 31, 2019</t>
        </is>
      </c>
      <c r="B69" s="6" t="n">
        <v>-49412</v>
      </c>
      <c r="H69" s="6" t="n">
        <v>1085</v>
      </c>
      <c r="I69" s="6" t="n">
        <v>-50497</v>
      </c>
    </row>
    <row r="70">
      <c r="A70" s="4" t="inlineStr">
        <is>
          <t>Beginning balance (shares) at Dec. 31, 2019</t>
        </is>
      </c>
      <c r="F70" s="6" t="n">
        <v>3161653</v>
      </c>
      <c r="J70" s="6" t="n">
        <v>3161653</v>
      </c>
    </row>
    <row r="71">
      <c r="A71" s="4" t="inlineStr">
        <is>
          <t>Sale of convertible preferred stock, net of issuance costs</t>
        </is>
      </c>
      <c r="D71" s="5" t="n">
        <v>29942</v>
      </c>
    </row>
    <row r="72">
      <c r="A72" s="4" t="inlineStr">
        <is>
          <t>Sale of convertible preferred stock, net of issuance costs (shares)</t>
        </is>
      </c>
      <c r="D72" s="6" t="n">
        <v>7628846</v>
      </c>
    </row>
    <row r="73">
      <c r="A73" s="4" t="inlineStr">
        <is>
          <t>Stock-based compensation expense, including issuance of restricted stock awards</t>
        </is>
      </c>
      <c r="B73" s="6" t="n">
        <v>362</v>
      </c>
      <c r="H73" s="6" t="n">
        <v>362</v>
      </c>
    </row>
    <row r="74">
      <c r="A74" s="4" t="inlineStr">
        <is>
          <t>Stock-based compensation expense, including issuance of restricted stock awards (shares)</t>
        </is>
      </c>
      <c r="F74" s="6" t="n">
        <v>432301</v>
      </c>
    </row>
    <row r="75">
      <c r="A75" s="4" t="inlineStr">
        <is>
          <t>Net loss</t>
        </is>
      </c>
      <c r="B75" s="6" t="n">
        <v>-9511</v>
      </c>
      <c r="I75" s="6" t="n">
        <v>-9511</v>
      </c>
    </row>
    <row r="76">
      <c r="A76" s="4" t="inlineStr">
        <is>
          <t>Convertible preferred stock, Ending balance at Mar. 31, 2020</t>
        </is>
      </c>
      <c r="C76" s="5" t="n">
        <v>36595</v>
      </c>
      <c r="D76" s="5" t="n">
        <v>59790</v>
      </c>
    </row>
    <row r="77">
      <c r="A77" s="4" t="inlineStr">
        <is>
          <t>Convertible preferred stock, Ending balance (shares) at Mar. 31, 2020</t>
        </is>
      </c>
      <c r="C77" s="6" t="n">
        <v>11736119</v>
      </c>
      <c r="D77" s="6" t="n">
        <v>15257692</v>
      </c>
    </row>
    <row r="78">
      <c r="A78" s="4" t="inlineStr">
        <is>
          <t>Ending balance at Mar. 31, 2020</t>
        </is>
      </c>
      <c r="B78" s="6" t="n">
        <v>-58561</v>
      </c>
      <c r="H78" s="6" t="n">
        <v>1447</v>
      </c>
      <c r="I78" s="6" t="n">
        <v>-60008</v>
      </c>
    </row>
    <row r="79">
      <c r="A79" s="4" t="inlineStr">
        <is>
          <t>Ending balance (shares) at Mar. 31, 2020</t>
        </is>
      </c>
      <c r="F79" s="6" t="n">
        <v>3593954</v>
      </c>
    </row>
    <row r="80">
      <c r="A80" s="4" t="inlineStr">
        <is>
          <t>Convertible preferred stock, Beginning balance at Dec. 31, 2019</t>
        </is>
      </c>
      <c r="B80" s="6" t="n">
        <v>66443</v>
      </c>
      <c r="C80" s="5" t="n">
        <v>36595</v>
      </c>
      <c r="D80" s="5" t="n">
        <v>29848</v>
      </c>
    </row>
    <row r="81">
      <c r="A81" s="4" t="inlineStr">
        <is>
          <t>Convertible preferred stock, Beginning balance (shares) at Dec. 31, 2019</t>
        </is>
      </c>
      <c r="C81" s="6" t="n">
        <v>11736119</v>
      </c>
      <c r="D81" s="6" t="n">
        <v>7628846</v>
      </c>
      <c r="E81" s="6" t="n">
        <v>0</v>
      </c>
    </row>
    <row r="82">
      <c r="A82" s="4" t="inlineStr">
        <is>
          <t>Beginning balance at Dec. 31, 2019</t>
        </is>
      </c>
      <c r="B82" s="5" t="n">
        <v>-49412</v>
      </c>
      <c r="H82" s="6" t="n">
        <v>1085</v>
      </c>
      <c r="I82" s="6" t="n">
        <v>-50497</v>
      </c>
    </row>
    <row r="83">
      <c r="A83" s="4" t="inlineStr">
        <is>
          <t>Beginning balance (shares) at Dec. 31, 2019</t>
        </is>
      </c>
      <c r="F83" s="6" t="n">
        <v>3161653</v>
      </c>
      <c r="J83" s="6" t="n">
        <v>3161653</v>
      </c>
    </row>
    <row r="84">
      <c r="A84" s="4" t="inlineStr">
        <is>
          <t>Exercise of stock options (shares)</t>
        </is>
      </c>
      <c r="B84" s="6" t="n">
        <v>98254</v>
      </c>
    </row>
    <row r="85">
      <c r="A85" s="4" t="inlineStr">
        <is>
          <t>Net loss</t>
        </is>
      </c>
      <c r="B85" s="5" t="n">
        <v>-37679</v>
      </c>
    </row>
    <row r="86">
      <c r="A86" s="4" t="inlineStr">
        <is>
          <t>Convertible preferred stock, Ending balance (shares) at Sep. 30, 2020</t>
        </is>
      </c>
      <c r="B86" s="6" t="n">
        <v>0</v>
      </c>
      <c r="C86" s="6" t="n">
        <v>0</v>
      </c>
      <c r="D86" s="6" t="n">
        <v>0</v>
      </c>
      <c r="E86" s="6" t="n">
        <v>0</v>
      </c>
    </row>
    <row r="87">
      <c r="A87" s="4" t="inlineStr">
        <is>
          <t>Ending balance at Sep. 30, 2020</t>
        </is>
      </c>
      <c r="B87" s="5" t="n">
        <v>228307</v>
      </c>
      <c r="F87" s="5" t="n">
        <v>3</v>
      </c>
      <c r="G87" s="5" t="n">
        <v>1</v>
      </c>
      <c r="H87" s="6" t="n">
        <v>316479</v>
      </c>
      <c r="I87" s="6" t="n">
        <v>-88176</v>
      </c>
    </row>
    <row r="88">
      <c r="A88" s="4" t="inlineStr">
        <is>
          <t>Ending balance (shares) at Sep. 30, 2020</t>
        </is>
      </c>
      <c r="F88" s="6" t="n">
        <v>32593010</v>
      </c>
      <c r="G88" s="6" t="n">
        <v>11110371</v>
      </c>
    </row>
    <row r="89">
      <c r="A89" s="4" t="inlineStr">
        <is>
          <t>Convertible preferred stock, Beginning balance at Mar. 31, 2020</t>
        </is>
      </c>
      <c r="C89" s="5" t="n">
        <v>36595</v>
      </c>
      <c r="D89" s="5" t="n">
        <v>59790</v>
      </c>
    </row>
    <row r="90">
      <c r="A90" s="4" t="inlineStr">
        <is>
          <t>Convertible preferred stock, Beginning balance (shares) at Mar. 31, 2020</t>
        </is>
      </c>
      <c r="C90" s="6" t="n">
        <v>11736119</v>
      </c>
      <c r="D90" s="6" t="n">
        <v>15257692</v>
      </c>
    </row>
    <row r="91">
      <c r="A91" s="4" t="inlineStr">
        <is>
          <t>Beginning balance at Mar. 31, 2020</t>
        </is>
      </c>
      <c r="B91" s="6" t="n">
        <v>-58561</v>
      </c>
      <c r="H91" s="6" t="n">
        <v>1447</v>
      </c>
      <c r="I91" s="6" t="n">
        <v>-60008</v>
      </c>
    </row>
    <row r="92">
      <c r="A92" s="4" t="inlineStr">
        <is>
          <t>Beginning balance (shares) at Mar. 31, 2020</t>
        </is>
      </c>
      <c r="F92" s="6" t="n">
        <v>3593954</v>
      </c>
    </row>
    <row r="93">
      <c r="A93" s="4" t="inlineStr">
        <is>
          <t>Exercise of stock options</t>
        </is>
      </c>
      <c r="B93" s="6" t="n">
        <v>31</v>
      </c>
      <c r="H93" s="6" t="n">
        <v>31</v>
      </c>
    </row>
    <row r="94">
      <c r="A94" s="4" t="inlineStr">
        <is>
          <t>Exercise of stock options (shares)</t>
        </is>
      </c>
      <c r="F94" s="6" t="n">
        <v>36745</v>
      </c>
    </row>
    <row r="95">
      <c r="A95" s="4" t="inlineStr">
        <is>
          <t>Stock-based compensation expense, including issuance of restricted stock awards</t>
        </is>
      </c>
      <c r="B95" s="6" t="n">
        <v>627</v>
      </c>
      <c r="H95" s="6" t="n">
        <v>627</v>
      </c>
    </row>
    <row r="96">
      <c r="A96" s="4" t="inlineStr">
        <is>
          <t>Net loss</t>
        </is>
      </c>
      <c r="B96" s="6" t="n">
        <v>-11408</v>
      </c>
      <c r="I96" s="6" t="n">
        <v>-11408</v>
      </c>
    </row>
    <row r="97">
      <c r="A97" s="4" t="inlineStr">
        <is>
          <t>Convertible preferred stock, Ending balance at Jun. 30, 2020</t>
        </is>
      </c>
      <c r="C97" s="5" t="n">
        <v>36595</v>
      </c>
      <c r="D97" s="5" t="n">
        <v>59790</v>
      </c>
    </row>
    <row r="98">
      <c r="A98" s="4" t="inlineStr">
        <is>
          <t>Convertible preferred stock, Ending balance (shares) at Jun. 30, 2020</t>
        </is>
      </c>
      <c r="C98" s="6" t="n">
        <v>11736119</v>
      </c>
      <c r="D98" s="6" t="n">
        <v>15257692</v>
      </c>
    </row>
    <row r="99">
      <c r="A99" s="4" t="inlineStr">
        <is>
          <t>Ending balance at Jun. 30, 2020</t>
        </is>
      </c>
      <c r="B99" s="6" t="n">
        <v>-69311</v>
      </c>
      <c r="H99" s="6" t="n">
        <v>2105</v>
      </c>
      <c r="I99" s="6" t="n">
        <v>-71416</v>
      </c>
    </row>
    <row r="100">
      <c r="A100" s="4" t="inlineStr">
        <is>
          <t>Ending balance (shares) at Jun. 30, 2020</t>
        </is>
      </c>
      <c r="F100" s="6" t="n">
        <v>3630699</v>
      </c>
    </row>
    <row r="101">
      <c r="A101" s="4" t="inlineStr">
        <is>
          <t>Exercise of stock options</t>
        </is>
      </c>
      <c r="B101" s="6" t="n">
        <v>65</v>
      </c>
      <c r="H101" s="6" t="n">
        <v>65</v>
      </c>
    </row>
    <row r="102">
      <c r="A102" s="4" t="inlineStr">
        <is>
          <t>Exercise of stock options (shares)</t>
        </is>
      </c>
      <c r="F102" s="6" t="n">
        <v>61509</v>
      </c>
    </row>
    <row r="103">
      <c r="A103" s="4" t="inlineStr">
        <is>
          <t>Sale of convertible preferred stock, net of issuance costs</t>
        </is>
      </c>
      <c r="E103" s="5" t="n">
        <v>49826</v>
      </c>
    </row>
    <row r="104">
      <c r="A104" s="4" t="inlineStr">
        <is>
          <t>Sale of convertible preferred stock, net of issuance costs (shares)</t>
        </is>
      </c>
      <c r="E104" s="6" t="n">
        <v>3443612</v>
      </c>
    </row>
    <row r="105">
      <c r="A105" s="4" t="inlineStr">
        <is>
          <t>Conversion of convertible preferred stock into voting and non-voting common stock upon initial public offering</t>
        </is>
      </c>
      <c r="B105" s="6" t="n">
        <v>146211</v>
      </c>
      <c r="F105" s="5" t="n">
        <v>2</v>
      </c>
      <c r="G105" s="5" t="n">
        <v>1</v>
      </c>
      <c r="H105" s="6" t="n">
        <v>146208</v>
      </c>
    </row>
    <row r="106">
      <c r="A106" s="4" t="inlineStr">
        <is>
          <t>Conversion of convertible preferred stock into common stock upon initial public offering (shares)</t>
        </is>
      </c>
      <c r="C106" s="6" t="n">
        <v>-11736119</v>
      </c>
      <c r="D106" s="6" t="n">
        <v>-15257692</v>
      </c>
      <c r="E106" s="6" t="n">
        <v>-3443612</v>
      </c>
    </row>
    <row r="107">
      <c r="A107" s="4" t="inlineStr">
        <is>
          <t>Conversion of convertible preferred stock into common stock upon initial public offering</t>
        </is>
      </c>
      <c r="C107" s="5" t="n">
        <v>-36595</v>
      </c>
      <c r="D107" s="5" t="n">
        <v>-59790</v>
      </c>
      <c r="E107" s="5" t="n">
        <v>-49826</v>
      </c>
    </row>
    <row r="108">
      <c r="A108" s="4" t="inlineStr">
        <is>
          <t>Conversion of convertible preferred stock into common stock upon initial public offering (shares)</t>
        </is>
      </c>
      <c r="F108" s="6" t="n">
        <v>19327052</v>
      </c>
      <c r="G108" s="6" t="n">
        <v>11110371</v>
      </c>
    </row>
    <row r="109">
      <c r="A109" s="4" t="inlineStr">
        <is>
          <t>Sale of common stock in initial public offering, net of offering costs of $2,538</t>
        </is>
      </c>
      <c r="B109" s="6" t="n">
        <v>166630</v>
      </c>
      <c r="F109" s="5" t="n">
        <v>1</v>
      </c>
      <c r="H109" s="6" t="n">
        <v>166629</v>
      </c>
    </row>
    <row r="110">
      <c r="A110" s="4" t="inlineStr">
        <is>
          <t>Sale of common stock in initial public offering, net of offering costs of $2,538, (shares)</t>
        </is>
      </c>
      <c r="F110" s="6" t="n">
        <v>9573750</v>
      </c>
    </row>
    <row r="111">
      <c r="A111" s="4" t="inlineStr">
        <is>
          <t>Stock-based compensation expense, including issuance of restricted stock awards</t>
        </is>
      </c>
      <c r="B111" s="6" t="n">
        <v>1472</v>
      </c>
      <c r="H111" s="6" t="n">
        <v>1472</v>
      </c>
    </row>
    <row r="112">
      <c r="A112" s="4" t="inlineStr">
        <is>
          <t>Net loss</t>
        </is>
      </c>
      <c r="B112" s="5" t="n">
        <v>-16760</v>
      </c>
      <c r="I112" s="6" t="n">
        <v>-16760</v>
      </c>
    </row>
    <row r="113">
      <c r="A113" s="4" t="inlineStr">
        <is>
          <t>Convertible preferred stock, Ending balance (shares) at Sep. 30, 2020</t>
        </is>
      </c>
      <c r="B113" s="6" t="n">
        <v>0</v>
      </c>
      <c r="C113" s="6" t="n">
        <v>0</v>
      </c>
      <c r="D113" s="6" t="n">
        <v>0</v>
      </c>
      <c r="E113" s="6" t="n">
        <v>0</v>
      </c>
    </row>
    <row r="114">
      <c r="A114" s="4" t="inlineStr">
        <is>
          <t>Ending balance at Sep. 30, 2020</t>
        </is>
      </c>
      <c r="B114" s="5" t="n">
        <v>228307</v>
      </c>
      <c r="F114" s="5" t="n">
        <v>3</v>
      </c>
      <c r="G114" s="5" t="n">
        <v>1</v>
      </c>
      <c r="H114" s="5" t="n">
        <v>316479</v>
      </c>
      <c r="I114" s="5" t="n">
        <v>-88176</v>
      </c>
    </row>
    <row r="115">
      <c r="A115" s="4" t="inlineStr">
        <is>
          <t>Ending balance (shares) at Sep. 30, 2020</t>
        </is>
      </c>
      <c r="F115" s="6" t="n">
        <v>32593010</v>
      </c>
      <c r="G115" s="6" t="n">
        <v>11110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TATEMENTS OF CHANGES IN CONVERTIBLE PREFERRED STOCK AND STOCKHOLDERS' EQUITY (DEFICIT) (Parenthetical) - USD ($) $ in Thousands</t>
        </is>
      </c>
      <c r="B1" s="2" t="inlineStr">
        <is>
          <t>3 Months Ended</t>
        </is>
      </c>
      <c r="E1" s="2" t="inlineStr">
        <is>
          <t>12 Months Ended</t>
        </is>
      </c>
    </row>
    <row r="2">
      <c r="B2" s="2" t="inlineStr">
        <is>
          <t>Sep. 30, 2020</t>
        </is>
      </c>
      <c r="C2" s="2" t="inlineStr">
        <is>
          <t>Mar. 31, 2020</t>
        </is>
      </c>
      <c r="D2" s="2" t="inlineStr">
        <is>
          <t>Jun. 30, 2019</t>
        </is>
      </c>
      <c r="E2" s="2" t="inlineStr">
        <is>
          <t>Dec. 31, 2019</t>
        </is>
      </c>
      <c r="F2" s="2" t="inlineStr">
        <is>
          <t>Dec. 31, 2018</t>
        </is>
      </c>
    </row>
    <row r="3">
      <c r="A3" s="4" t="inlineStr">
        <is>
          <t>Sale of common stock, offering costs</t>
        </is>
      </c>
      <c r="B3" s="5" t="n">
        <v>2538</v>
      </c>
    </row>
    <row r="4">
      <c r="A4" s="4" t="inlineStr">
        <is>
          <t>Series A Convertible Preferred Stock</t>
        </is>
      </c>
    </row>
    <row r="5">
      <c r="A5" s="4" t="inlineStr">
        <is>
          <t>Sale of convertible preferred stock, issuance costs</t>
        </is>
      </c>
      <c r="F5" s="5" t="n">
        <v>63</v>
      </c>
    </row>
    <row r="6">
      <c r="A6" s="4" t="inlineStr">
        <is>
          <t>Series B Convertible Preferred Stock</t>
        </is>
      </c>
    </row>
    <row r="7">
      <c r="A7" s="4" t="inlineStr">
        <is>
          <t>Sale of convertible preferred stock, issuance costs</t>
        </is>
      </c>
      <c r="C7" s="5" t="n">
        <v>58</v>
      </c>
      <c r="D7" s="5" t="n">
        <v>152</v>
      </c>
      <c r="E7" s="5" t="n">
        <v>152</v>
      </c>
    </row>
    <row r="8">
      <c r="A8" s="4" t="inlineStr">
        <is>
          <t>Series C Convertible Preferred Stock</t>
        </is>
      </c>
    </row>
    <row r="9">
      <c r="A9" s="4" t="inlineStr">
        <is>
          <t>Sale of convertible preferred stock, issuance costs</t>
        </is>
      </c>
      <c r="B9" s="5" t="n">
        <v>174</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used in operating activities:</t>
        </is>
      </c>
    </row>
    <row r="4">
      <c r="A4" s="4" t="inlineStr">
        <is>
          <t>Net loss</t>
        </is>
      </c>
      <c r="B4" s="5" t="n">
        <v>-37679</v>
      </c>
      <c r="C4" s="5" t="n">
        <v>-17531</v>
      </c>
      <c r="D4" s="5" t="n">
        <v>-27570</v>
      </c>
      <c r="E4" s="5" t="n">
        <v>-14680</v>
      </c>
    </row>
    <row r="5">
      <c r="A5" s="3" t="inlineStr">
        <is>
          <t>Adjustments to reconcile net loss to net cash used in operating activities:</t>
        </is>
      </c>
    </row>
    <row r="6">
      <c r="A6" s="4" t="inlineStr">
        <is>
          <t>Depreciation and amortization</t>
        </is>
      </c>
      <c r="B6" s="6" t="n">
        <v>409</v>
      </c>
      <c r="C6" s="6" t="n">
        <v>254</v>
      </c>
      <c r="D6" s="6" t="n">
        <v>382</v>
      </c>
      <c r="E6" s="6" t="n">
        <v>149</v>
      </c>
    </row>
    <row r="7">
      <c r="A7" s="4" t="inlineStr">
        <is>
          <t>Loss on disposal of property and equipment</t>
        </is>
      </c>
      <c r="D7" s="6" t="n">
        <v>10</v>
      </c>
      <c r="E7" s="6" t="n">
        <v>15</v>
      </c>
    </row>
    <row r="8">
      <c r="A8" s="4" t="inlineStr">
        <is>
          <t>Stock-based compensation</t>
        </is>
      </c>
      <c r="B8" s="6" t="n">
        <v>2461</v>
      </c>
      <c r="C8" s="6" t="n">
        <v>520</v>
      </c>
      <c r="D8" s="6" t="n">
        <v>846</v>
      </c>
      <c r="E8" s="6" t="n">
        <v>180</v>
      </c>
    </row>
    <row r="9">
      <c r="A9" s="3" t="inlineStr">
        <is>
          <t>Changes in operating assets and liabilities:</t>
        </is>
      </c>
    </row>
    <row r="10">
      <c r="A10" s="4" t="inlineStr">
        <is>
          <t>Prepaid expenses and other current assets</t>
        </is>
      </c>
      <c r="B10" s="6" t="n">
        <v>-1924</v>
      </c>
      <c r="C10" s="6" t="n">
        <v>-344</v>
      </c>
      <c r="D10" s="6" t="n">
        <v>-1345</v>
      </c>
      <c r="E10" s="6" t="n">
        <v>66</v>
      </c>
    </row>
    <row r="11">
      <c r="A11" s="4" t="inlineStr">
        <is>
          <t>Accounts payable</t>
        </is>
      </c>
      <c r="B11" s="6" t="n">
        <v>1931</v>
      </c>
      <c r="C11" s="6" t="n">
        <v>-76</v>
      </c>
      <c r="D11" s="6" t="n">
        <v>546</v>
      </c>
      <c r="E11" s="6" t="n">
        <v>721</v>
      </c>
    </row>
    <row r="12">
      <c r="A12" s="4" t="inlineStr">
        <is>
          <t>Accrued expenses and other liabilities</t>
        </is>
      </c>
      <c r="B12" s="6" t="n">
        <v>3472</v>
      </c>
      <c r="C12" s="6" t="n">
        <v>-19</v>
      </c>
      <c r="D12" s="6" t="n">
        <v>1466</v>
      </c>
      <c r="E12" s="6" t="n">
        <v>595</v>
      </c>
    </row>
    <row r="13">
      <c r="A13" s="4" t="inlineStr">
        <is>
          <t>Net cash used in operating activities</t>
        </is>
      </c>
      <c r="B13" s="6" t="n">
        <v>-31330</v>
      </c>
      <c r="C13" s="6" t="n">
        <v>-17196</v>
      </c>
      <c r="D13" s="6" t="n">
        <v>-25665</v>
      </c>
      <c r="E13" s="6" t="n">
        <v>-12954</v>
      </c>
    </row>
    <row r="14">
      <c r="A14" s="3" t="inlineStr">
        <is>
          <t>Cash flows used in investing activities:</t>
        </is>
      </c>
    </row>
    <row r="15">
      <c r="A15" s="4" t="inlineStr">
        <is>
          <t>Purchases of property and equipment</t>
        </is>
      </c>
      <c r="B15" s="6" t="n">
        <v>-292</v>
      </c>
      <c r="C15" s="6" t="n">
        <v>-581</v>
      </c>
      <c r="D15" s="6" t="n">
        <v>-780</v>
      </c>
      <c r="E15" s="6" t="n">
        <v>-529</v>
      </c>
    </row>
    <row r="16">
      <c r="A16" s="4" t="inlineStr">
        <is>
          <t>Net cash used in investing activities</t>
        </is>
      </c>
      <c r="B16" s="6" t="n">
        <v>-292</v>
      </c>
      <c r="C16" s="6" t="n">
        <v>-581</v>
      </c>
      <c r="D16" s="6" t="n">
        <v>-780</v>
      </c>
      <c r="E16" s="6" t="n">
        <v>-529</v>
      </c>
    </row>
    <row r="17">
      <c r="A17" s="3" t="inlineStr">
        <is>
          <t>Cash flows provided by financing activities:</t>
        </is>
      </c>
    </row>
    <row r="18">
      <c r="A18" s="4" t="inlineStr">
        <is>
          <t>Proceeds from the issuance of common stock upon initial public offering, net of offering costs</t>
        </is>
      </c>
      <c r="B18" s="6" t="n">
        <v>167929</v>
      </c>
    </row>
    <row r="19">
      <c r="A19" s="4" t="inlineStr">
        <is>
          <t>Payment of capital lease obligation</t>
        </is>
      </c>
      <c r="B19" s="6" t="n">
        <v>-258</v>
      </c>
      <c r="C19" s="6" t="n">
        <v>-31</v>
      </c>
      <c r="D19" s="6" t="n">
        <v>-124</v>
      </c>
    </row>
    <row r="20">
      <c r="A20" s="4" t="inlineStr">
        <is>
          <t>Proceeds from the exercise of stock options</t>
        </is>
      </c>
      <c r="B20" s="6" t="n">
        <v>96</v>
      </c>
      <c r="C20" s="6" t="n">
        <v>5</v>
      </c>
      <c r="D20" s="6" t="n">
        <v>5</v>
      </c>
    </row>
    <row r="21">
      <c r="A21" s="4" t="inlineStr">
        <is>
          <t>Net cash provided by financing activities</t>
        </is>
      </c>
      <c r="B21" s="6" t="n">
        <v>247535</v>
      </c>
      <c r="C21" s="6" t="n">
        <v>29822</v>
      </c>
      <c r="D21" s="6" t="n">
        <v>29729</v>
      </c>
      <c r="E21" s="6" t="n">
        <v>17937</v>
      </c>
    </row>
    <row r="22">
      <c r="A22" s="4" t="inlineStr">
        <is>
          <t>Net increase in cash and cash equivalents</t>
        </is>
      </c>
      <c r="B22" s="6" t="n">
        <v>215913</v>
      </c>
      <c r="C22" s="6" t="n">
        <v>12045</v>
      </c>
      <c r="D22" s="6" t="n">
        <v>3284</v>
      </c>
      <c r="E22" s="6" t="n">
        <v>4454</v>
      </c>
    </row>
    <row r="23">
      <c r="A23" s="4" t="inlineStr">
        <is>
          <t>Cash and cash equivalents at beginning of period</t>
        </is>
      </c>
      <c r="B23" s="6" t="n">
        <v>18879</v>
      </c>
      <c r="C23" s="6" t="n">
        <v>15595</v>
      </c>
      <c r="D23" s="6" t="n">
        <v>15595</v>
      </c>
      <c r="E23" s="6" t="n">
        <v>11141</v>
      </c>
    </row>
    <row r="24">
      <c r="A24" s="4" t="inlineStr">
        <is>
          <t>Cash and cash equivalents at end of period</t>
        </is>
      </c>
      <c r="B24" s="6" t="n">
        <v>234792</v>
      </c>
      <c r="C24" s="6" t="n">
        <v>27640</v>
      </c>
      <c r="D24" s="6" t="n">
        <v>18879</v>
      </c>
      <c r="E24" s="6" t="n">
        <v>15595</v>
      </c>
    </row>
    <row r="25">
      <c r="A25" s="3" t="inlineStr">
        <is>
          <t>Supplemental disclosures:</t>
        </is>
      </c>
    </row>
    <row r="26">
      <c r="A26" s="4" t="inlineStr">
        <is>
          <t>Issuance of capital lease obligation in connection with purchase of property and equipment</t>
        </is>
      </c>
      <c r="D26" s="6" t="n">
        <v>382</v>
      </c>
    </row>
    <row r="27">
      <c r="A27" s="4" t="inlineStr">
        <is>
          <t>Property and equipment in accounts payable</t>
        </is>
      </c>
      <c r="B27" s="6" t="n">
        <v>90</v>
      </c>
      <c r="C27" s="6" t="n">
        <v>108</v>
      </c>
      <c r="D27" s="6" t="n">
        <v>66</v>
      </c>
      <c r="E27" s="6" t="n">
        <v>6</v>
      </c>
    </row>
    <row r="28">
      <c r="A28" s="4" t="inlineStr">
        <is>
          <t>Offering costs in accrued expenses and other current liabilities</t>
        </is>
      </c>
      <c r="B28" s="6" t="n">
        <v>220</v>
      </c>
    </row>
    <row r="29">
      <c r="A29" s="4" t="inlineStr">
        <is>
          <t>Offering costs in accounts payable</t>
        </is>
      </c>
      <c r="B29" s="6" t="n">
        <v>1079</v>
      </c>
    </row>
    <row r="30">
      <c r="A30" s="4" t="inlineStr">
        <is>
          <t>Series C Convertible Preferred Stock</t>
        </is>
      </c>
    </row>
    <row r="31">
      <c r="A31" s="3" t="inlineStr">
        <is>
          <t>Cash flows provided by financing activities:</t>
        </is>
      </c>
    </row>
    <row r="32">
      <c r="A32" s="4" t="inlineStr">
        <is>
          <t>Proceeds from the sale of convertible preferred stock, net of offering costs</t>
        </is>
      </c>
      <c r="B32" s="6" t="n">
        <v>49826</v>
      </c>
    </row>
    <row r="33">
      <c r="A33" s="4" t="inlineStr">
        <is>
          <t>Series B Convertible Preferred Stock</t>
        </is>
      </c>
    </row>
    <row r="34">
      <c r="A34" s="3" t="inlineStr">
        <is>
          <t>Cash flows provided by financing activities:</t>
        </is>
      </c>
    </row>
    <row r="35">
      <c r="A35" s="4" t="inlineStr">
        <is>
          <t>Proceeds from the sale of convertible preferred stock, net of offering costs</t>
        </is>
      </c>
      <c r="B35" s="5" t="n">
        <v>29942</v>
      </c>
      <c r="C35" s="5" t="n">
        <v>29848</v>
      </c>
      <c r="D35" s="5" t="n">
        <v>29848</v>
      </c>
    </row>
    <row r="36">
      <c r="A36" s="4" t="inlineStr">
        <is>
          <t>Series A Convertible Preferred Stock</t>
        </is>
      </c>
    </row>
    <row r="37">
      <c r="A37" s="3" t="inlineStr">
        <is>
          <t>Cash flows provided by financing activities:</t>
        </is>
      </c>
    </row>
    <row r="38">
      <c r="A38" s="4" t="inlineStr">
        <is>
          <t>Proceeds from the sale of convertible preferred stock, net of offering costs</t>
        </is>
      </c>
      <c r="E38" s="5" t="n">
        <v>1793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t>
        </is>
      </c>
      <c r="B1" s="2" t="inlineStr">
        <is>
          <t>12 Months Ended</t>
        </is>
      </c>
    </row>
    <row r="2">
      <c r="B2" s="2" t="inlineStr">
        <is>
          <t>Dec. 31, 2019</t>
        </is>
      </c>
    </row>
    <row r="3">
      <c r="A3" s="3" t="inlineStr">
        <is>
          <t>Organization Consolidation And Presentation Of Financial Statements Abstract</t>
        </is>
      </c>
    </row>
    <row r="4">
      <c r="A4" s="4" t="inlineStr">
        <is>
          <t>Nature of Operations</t>
        </is>
      </c>
      <c r="B4" s="4" t="inlineStr">
        <is>
          <t>1. Nature of Operations
Prelude Therapeutics Incorporated (the “Company”) was
incorporated in Delaware on February 5, 2016 and is a
clinical-stage biotechnology company focused on discovering and
developing new medicines targeting chromatin function to treat
cancer and rare diseases. Since beginning operations, the Company
has devoted substantially all its efforts to research and
development, conducting preclinical and clinical studies,
recruiting management and technical staff, administration, and
raising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isks and Liquidity</t>
        </is>
      </c>
      <c r="B1" s="2" t="inlineStr">
        <is>
          <t>9 Months Ended</t>
        </is>
      </c>
      <c r="C1" s="2" t="inlineStr">
        <is>
          <t>12 Months Ended</t>
        </is>
      </c>
    </row>
    <row r="2">
      <c r="B2" s="2" t="inlineStr">
        <is>
          <t>Sep. 30, 2020</t>
        </is>
      </c>
      <c r="C2" s="2" t="inlineStr">
        <is>
          <t>Dec. 31, 2019</t>
        </is>
      </c>
    </row>
    <row r="3">
      <c r="A3" s="3" t="inlineStr">
        <is>
          <t>Risks And Liquidity [Abstract]</t>
        </is>
      </c>
    </row>
    <row r="4">
      <c r="A4" s="4" t="inlineStr">
        <is>
          <t>Risks and Liquidity</t>
        </is>
      </c>
      <c r="B4" s="4" t="inlineStr">
        <is>
          <t>2. Risks and liquidity
The Company is subject to a number of risks common to early-stage
companies in the biotechnology industry. Principal among these
risks are the uncertainties in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consultants and contractors.
Since its inception, the Company has incurred operating losses and
has an accumulated deficit of $88.2 million at
September 30, 2020. The Company has no revenue to date and
devotes its efforts to research and development. The Company
anticipates incurring additional losses until such time, if ever,
that it can generate significant sales of its product candidates
currently in development.
The Company believes that its cash and cash equivalents as of
September 30, 2020, which includes the net proceeds of
approximately $166.6 million from the IPO of the Company’s
common stock completed in September 2020, will be sufficient to
fund its operating expenses and capital expenditure requirements
into the second half of 2022.
To fund its operating expenses and capital expenditure requirements
after that date, the Company plans to seek additional funding
through public or private equity offerings, debt financings,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the Company could be required to delay,
reduce or eliminate research and development programs, product
portfolio expansion or future commercialization efforts, which
could adversely affect its business prospects.
On March 10, 2020, the World Health Organization characterized
the novel COVID-19 virus as a global pandemic. There is
significant uncertainty as to the likely effects of this disease
which may, among other things, materially impact the
Company’s planned clinical trials. This pandemic or outbreak
could result in difficulty securing clinical trial site locations,
CROs, and/or trial monitors and other critical vendors and
consultants supporting the trial. In addition, outbreaks or the
perception of an outbreak near a clinical trial site location could
impact the Company’s ability to enroll patients. These
situations, or others associated with COVID-19, could
cause delays in the Company’s clinical trial plans and could
increase expected costs, all of which could have a material adverse
effect on the Company’s business and its financial condition.
At the current time, the Company is unable to quantify the
potential effects of this pandemic on its future financial
statements.</t>
        </is>
      </c>
      <c r="C4" s="4" t="inlineStr">
        <is>
          <t>2. Risks and Liquidity
The Company is subject to a number of risks common to early-stage
companies in the biotechnology industry. Principal among these
risks are the uncertainties in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rapid change in technology and substantial competition from
pharmaceutical and biotechnology companies. In addition, the
Company is dependent upon the services of its employees,
consultants and contractors.
The Company follows the provisions of Financial Accounting
Standards Board (“FASB”) Accounting Standards
Codification (“ASC”) Topic 205-40, Presentation of
Financial Statements—Going Concern, which requires management
to assess the Company’s ability to continue as a going
concern within one year after the date the financial statements are
issued.
Since its inception, the Company has incurred operating losses and
has an accumulated deficit of $50.5 million at
December 31, 2019. The Company has no revenue to date and
devotes its efforts to research and development. The Company
anticipates incurring additional losses until such time, if ever,
that it can generate significant sales of its product candidates
currently in development. The Company’s activities have been
primarily funded by the sale of Convertible Preferred Stock (Note
8). These factors and the Company’s recurring losses from
operations, negative cash from operations, and accumulated deficit
since inception raise substantial doubt about the Company’s
ability to continue as a going concern within one year after the
date these financial statements are issued.
The Company’s cash and cash equivalents at December 31,
2019 were $18.9 million. This, combined with approximately
$29.9 million raised through a Series B Preferred stock
financing in March 2020 (Note 11) is expected to enable the Company
to fund its operating expenses and capital expenditure requirements
into December 2020, at which time the Company will need to secure
additional funding in the future, from one or more equity or debt
financings, collaborations, or other sources, in order to carry out
all of its planned research and development and commercialization
activities. However, there is no assurance that the Company will be
able to obtain additional equity under acceptable terms, if at all.
If the Company is unable to obtain additional financing, the lack
of liquidity could have a material adverse effect on the
Company’s future prospects. As a result of these factors,
there is substantial doubt about the Company’s ability to
continue as a going concern within one year after the date that
these financial statements are issued.
The accompanying financial statements have been prepared on a
going-concern basis, which contemplates the realization of assets
and satisfaction of liabilities in the normal course of business.
The financial statements do not include any adjustments related to
the recoverability and classification of recorded asset amounts or
the amounts and classification of liabilities that might result
from the outcome of this uncertainty. Management is currently
evaluating different strategies to obtain the required funding of
future operations. These strategies may include, but are not
limited to, additional funding from current investors, funding from
new investors including strategic corporate investors, and an
initial public offering of the Company’s common stock. There
can be no assurance these future funding efforts will be
successfu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4T16:05:05Z</dcterms:created>
  <dcterms:modified xmlns:dcterms="http://purl.org/dc/terms/" xmlns:xsi="http://www.w3.org/2001/XMLSchema-instance" xsi:type="dcterms:W3CDTF">2021-01-04T16:05:05Z</dcterms:modified>
</cp:coreProperties>
</file>